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Basis of Pr" sheetId="6" r:id="rId6"/>
    <s:sheet name="2. Summary of Significant Accou" sheetId="7" r:id="rId7"/>
    <s:sheet name="3. Balance Sheet Information" sheetId="8" r:id="rId8"/>
    <s:sheet name="4. Intangible Assets" sheetId="9" r:id="rId9"/>
    <s:sheet name="5. Debt" sheetId="10" r:id="rId10"/>
    <s:sheet name="6. Derivative Liability" sheetId="11" r:id="rId11"/>
    <s:sheet name="7. Equity" sheetId="12" r:id="rId12"/>
    <s:sheet name="8. Warrants" sheetId="13" r:id="rId13"/>
    <s:sheet name="9. Stock Options" sheetId="14" r:id="rId14"/>
    <s:sheet name="10. Net Loss Per Share" sheetId="15" r:id="rId15"/>
    <s:sheet name="11. Income Taxes" sheetId="16" r:id="rId16"/>
    <s:sheet name="12. Related Party Transactions" sheetId="17" r:id="rId17"/>
    <s:sheet name="13. Commitments and Contingenci" sheetId="18" r:id="rId18"/>
    <s:sheet name="14. Concentration of Credit Ris" sheetId="19" r:id="rId19"/>
    <s:sheet name="15. Segment Reporting" sheetId="20" r:id="rId20"/>
    <s:sheet name="16. Subsequent Event" sheetId="21" r:id="rId21"/>
    <s:sheet name="2. Summary of Significant Acc22" sheetId="22" r:id="rId22"/>
    <s:sheet name="3. Balance Sheet Information (T" sheetId="23" r:id="rId23"/>
    <s:sheet name="4. Intangible Assets (Tables)" sheetId="24" r:id="rId24"/>
    <s:sheet name="5. Debt (Tables)" sheetId="25" r:id="rId25"/>
    <s:sheet name="6. Derivative Liability (Tables" sheetId="26" r:id="rId26"/>
    <s:sheet name="8. Warrants (Tables)" sheetId="27" r:id="rId27"/>
    <s:sheet name="9. Stock Options (Tables)" sheetId="28" r:id="rId28"/>
    <s:sheet name="10. Net Loss Per Share (Tables)" sheetId="29" r:id="rId29"/>
    <s:sheet name="15. Segment Reporting (Tables)" sheetId="30" r:id="rId30"/>
    <s:sheet name="2. Summary of Significant Acc31" sheetId="31" r:id="rId31"/>
    <s:sheet name="3. Balance Sheet Information (D" sheetId="32" r:id="rId32"/>
    <s:sheet name="4. Intangible Assets (Details)" sheetId="33" r:id="rId33"/>
    <s:sheet name="4. Intangible Assets (Details N" sheetId="34" r:id="rId34"/>
    <s:sheet name="5. Debt (Details)" sheetId="35" r:id="rId35"/>
    <s:sheet name="5. Debt (Details Narrative)" sheetId="36" r:id="rId36"/>
    <s:sheet name="6. Derivative Liability (Detail" sheetId="37" r:id="rId37"/>
    <s:sheet name="7. Equity (Details Narrative)" sheetId="38" r:id="rId38"/>
    <s:sheet name="8. Warrants (Details - Warrant " sheetId="39" r:id="rId39"/>
    <s:sheet name="8. Warrants (Details - Warrants" sheetId="40" r:id="rId40"/>
    <s:sheet name="9. Stock Options (Details - Opt" sheetId="41" r:id="rId41"/>
    <s:sheet name="9. Stock Options (Details - O42" sheetId="42" r:id="rId42"/>
    <s:sheet name="9. Stock Options (Details - Non" sheetId="43" r:id="rId43"/>
    <s:sheet name="9. Stock Options (Details Narra" sheetId="44" r:id="rId44"/>
    <s:sheet name="10. Net Loss Per Share (Details" sheetId="45" r:id="rId45"/>
    <s:sheet name="10. Net Loss Per Share (Detai46" sheetId="46" r:id="rId46"/>
    <s:sheet name="12. Related Party Transactions " sheetId="47" r:id="rId47"/>
    <s:sheet name="13. Commitments and Contingen48" sheetId="48" r:id="rId48"/>
    <s:sheet name="14. Concentration of Credit R49" sheetId="49" r:id="rId49"/>
    <s:sheet name="15. Segment Reporting (Details)" sheetId="50" r:id="rId50"/>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Jun. 30, 2015</t>
  </si>
  <si>
    <t>Aug. 10, 2015</t>
  </si>
  <si>
    <t>Document And Entity Information</t>
  </si>
  <si>
    <t>Entity Registrant Name</t>
  </si>
  <si>
    <t>LIVEDEAL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4</t>
  </si>
  <si>
    <t>Assets</t>
  </si>
  <si>
    <t>Cash and cash equivalents</t>
  </si>
  <si>
    <t>Accounts receivable, net</t>
  </si>
  <si>
    <t>Inventory</t>
  </si>
  <si>
    <t>Prepaid expenses and other current assets</t>
  </si>
  <si>
    <t>Total current assets</t>
  </si>
  <si>
    <t>Property and equipment, net</t>
  </si>
  <si>
    <t>Deposits and other assets</t>
  </si>
  <si>
    <t>Intangible assets, net</t>
  </si>
  <si>
    <t>Goodwill</t>
  </si>
  <si>
    <t>Total assets</t>
  </si>
  <si>
    <t>Liabilities:</t>
  </si>
  <si>
    <t>Accounts payable</t>
  </si>
  <si>
    <t>Accrued liabilities</t>
  </si>
  <si>
    <t>Derivative liability</t>
  </si>
  <si>
    <t>Note payable, net of debt discount</t>
  </si>
  <si>
    <t>Total current liabilities</t>
  </si>
  <si>
    <t>Long-term loans</t>
  </si>
  <si>
    <t>Commitments and contingencies</t>
  </si>
  <si>
    <t>Total Liabilities</t>
  </si>
  <si>
    <t>Stockholders' equity:</t>
  </si>
  <si>
    <t>Series E convertible preferred stock, $0.001 par value, 200,000 shares authorized, 127,840 shares issued and outstanding at June 30, 2015 and September 30, 2014, liquidation preference $38,203</t>
  </si>
  <si>
    <t>Common stock, $0.001 par value, 60,000,000 shares authorized, 16,899,236 and 14,525,248 shares issued and outstanding at June 30, 2015 and September 30, 2014, respectively</t>
  </si>
  <si>
    <t>Paid in capital</t>
  </si>
  <si>
    <t>Accumulated deficit</t>
  </si>
  <si>
    <t>Total stockholders' equity</t>
  </si>
  <si>
    <t>Total liabilities and stockholders' equity</t>
  </si>
  <si>
    <t>CONDENSED CONSOLIDATED BALANCE SHEETS (Parenthetical) -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Cost of revenues</t>
  </si>
  <si>
    <t>Gross profit</t>
  </si>
  <si>
    <t>Operating expenses:</t>
  </si>
  <si>
    <t>General and administrative expenses</t>
  </si>
  <si>
    <t>Sales and marketing expenses</t>
  </si>
  <si>
    <t>Impairment of intangible assets</t>
  </si>
  <si>
    <t>Total operating expenses</t>
  </si>
  <si>
    <t>Operating loss</t>
  </si>
  <si>
    <t>Other expense:</t>
  </si>
  <si>
    <t>Interest expense, net</t>
  </si>
  <si>
    <t>Other income</t>
  </si>
  <si>
    <t>Gain (loss) on derivative liability</t>
  </si>
  <si>
    <t>Total other expense, net</t>
  </si>
  <si>
    <t>Net loss</t>
  </si>
  <si>
    <t>Loss per share - basic and diluted:</t>
  </si>
  <si>
    <t>$ (.26)</t>
  </si>
  <si>
    <t>$ (.11)</t>
  </si>
  <si>
    <t>$ (.65)</t>
  </si>
  <si>
    <t>$ (.23)</t>
  </si>
  <si>
    <t>Weighted average common shares outstanding - Basic and diluted</t>
  </si>
  <si>
    <t>CONDENSED CONSOLIDATED STATEMENTS OF CASH FLOWS (Unaudited) - USD ($)</t>
  </si>
  <si>
    <t>OPERATING ACTIVITIES:</t>
  </si>
  <si>
    <t>Adjustments to reconcile net loss to net cash used in operating activities:</t>
  </si>
  <si>
    <t>Depreciation and amortization</t>
  </si>
  <si>
    <t>Non-cash interest expense associated with convertible debt and warrants</t>
  </si>
  <si>
    <t>Non-cash interest expense associated with loan fees</t>
  </si>
  <si>
    <t>Non-cash change in fair value of derivative liability</t>
  </si>
  <si>
    <t>Stock based compensation expense</t>
  </si>
  <si>
    <t>Repricing of stock option exercise price</t>
  </si>
  <si>
    <t>Non-cash issuance of common stock for services</t>
  </si>
  <si>
    <t>Gain on disposal of property and equipment</t>
  </si>
  <si>
    <t>Provision for uncollectible accounts</t>
  </si>
  <si>
    <t>Reserve for obsolete inventory</t>
  </si>
  <si>
    <t>Loss on disposal of fixed assets</t>
  </si>
  <si>
    <t>Changes in assets and liabilities:</t>
  </si>
  <si>
    <t>Accounts receivable</t>
  </si>
  <si>
    <t>Net cash used in operating activities</t>
  </si>
  <si>
    <t>INVESTING ACTIVITIES:</t>
  </si>
  <si>
    <t>Acquisition of businesses, net of cash acquired</t>
  </si>
  <si>
    <t>Expenditures for intangible assets</t>
  </si>
  <si>
    <t>Proceeds from the sale of property and equipment</t>
  </si>
  <si>
    <t>Purchases of property and equipment</t>
  </si>
  <si>
    <t>Net cash used in investing activities</t>
  </si>
  <si>
    <t>FINANCING ACTIVITIES:</t>
  </si>
  <si>
    <t>Issuance of common stock for cash, net of issuance costs</t>
  </si>
  <si>
    <t>Payments on notes payable</t>
  </si>
  <si>
    <t>Payments on preferred stock dividends</t>
  </si>
  <si>
    <t>Proceeds from issuance of convertible debt</t>
  </si>
  <si>
    <t>Net cash provided by financing activities</t>
  </si>
  <si>
    <t>INCREASE (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Recognition of contingent beneficial conversion feature</t>
  </si>
  <si>
    <t>Conversion of notes payable and accrued interest into common stock</t>
  </si>
  <si>
    <t>Accrued and unpaid dividends</t>
  </si>
  <si>
    <t>1. Organization and Basis of Presentation</t>
  </si>
  <si>
    <t>Organization, Consolidation and Presentation of Financial Statements [Abstract]</t>
  </si>
  <si>
    <t>Organization and Basis of Presentation</t>
  </si>
  <si>
    <t>The accompanying
unaudited Condensed Consolidated Financial Statements include the accounts of LiveDeal, Inc., a Nevada corporation, and its wholly
owned subsidiaries (collectively the Company). The Company provides specialized online marketing solutions to small-to-medium
sized local businesses, or SMBs, that boost customer awareness and merchant visibility. The Company offers affordable tools for
SMBs to extend their marketing reach to relevant prospective customers via the internet. The Company also provides SMBs promotional
marketing with the ability to offer special deals and activities through LiveDeal.com, mobile applications for iOS and Android
users and our online publishing partners. In addition the Company has adopted an acquisition
strategy to seek out undervalued companies with little to no online presence. The Company The accompanying
unaudited Condensed Consolidated Financial Statements have been prepared in accordance with generally accepted accounting principles
for interim financial information.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e nine months ended June 30, 2015 are not necessarily
indicative of the results to be expected for the fiscal year ending September 30, 2015. The accompanying note disclosures related
to the interim financial information included herein are also unaudited. This financial information should be read in conjunction
with the consolidated financial statements and related notes thereto as of September 30, 2014 and for the fiscal year then ended
included in the Companys Annual Report on Form 10-K filed with the SEC on December 29, 2014, and amended on January 8,
2015.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and assumptions have been made by management throughout the preparation of the condensed
consolidated financial statements, including in conjunction with establishing allowances for customer refunds, non-paying customers,
dilution and fees, analyzing the recoverability of the carrying amount of intangible assets, evaluating the merits of pending
litigation, estimating forfeitures of stock-based compensation, valuing beneficial conversion features in convertible debt, and
evaluating the recoverability of deferred tax assets. Actual results could differ from these estimates. All data for
common stock, options and warrants have been adjusted to reflect the 3-for-1 forward stock split (which took effect on February
11, 2014) for all periods presented. In addition, all common stock prices, and per share data for all periods presented have been
adjusted to reflect the 3-for-1 forward stock split.</t>
  </si>
  <si>
    <t>2. Summary of Significant Accounting Policies</t>
  </si>
  <si>
    <t>Accounting Policies [Abstract]</t>
  </si>
  <si>
    <t>Summary of Significant Accounting Policies</t>
  </si>
  <si>
    <t>Principles
of Consolidation The
accompanying consolidated financial statements represent the consolidated financial position and results of operations of the
Company and include the accounts and results of operations of the Company, LiveDeal, Inc., Local Marketing Experts, Inc., Velocity
Marketing Concepts, Inc., 247 Marketing Inc., Telco Billing, Inc., Telco of Canada, Inc., Velocity Local Inc., Modern Everyday,
Inc. and its wholly owned subsidiaries, Modern Everyday, LLC and Super Nova, LLC, and Live Goods, LLC and its wholly owned subsidiaries,
DealTicker, Inc. The results of operations for Live Goods, LLC, DealTicker, Inc. and Modern Everyday, Inc. have only been included
since the date of acquisition of March 7, 2014, May 5, 2014 and August 24, 2014, respectively. All intercompany transactions and
balances have been eliminated in consolidation. Revenue
Recognition Directory
Services Revenue is billed
and recognized monthly for services subscribed in that specific month. The Company has historically utilized outside billing companies
to perform billing services through two primary channels:
· direct ACH withdrawals; and
· inclusion on the customers local
telephone bill provided by their Local Exchange Carriers, or LEC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 Inventory Inventory
is valued at the lower of the inventorys cost (first in, first out basis) or the current market price of the inventory.
Management compares the cost of inventory with its market value and an allowance is made to write down inventory to market value,
if lower. All inventory at June 30, 2015 consists of finished goods inventory. At June 30, 2015 and September 30, 2014, the allowance
for obsolete inventory was $507,679 and $252,569, respectively.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18).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No accounting standards or interpretations
issued recently are expected to a have a material impact on our consolidated financial position, operations or cash flows.</t>
  </si>
  <si>
    <t>3. Balance Sheet Information</t>
  </si>
  <si>
    <t>Balance Sheet Information</t>
  </si>
  <si>
    <t xml:space="preserve">Balance sheet information is as follows:
June 30, September 30,
2015 2014
(unaudited)
Receivables, current, net:
Accounts receivable, current $ 1,646,680 $ 1,611,269
Less: Allowance for doubtful
accounts (731,867 ) (756,686 )
$ 914,813 $ 854,583
Receivables, long term, net:
Accounts receivable, long term $ 344,572 $ 344,572
Less: Allowance for doubtful
accounts (344,572 ) (344,572 )
$  $ 
Total receivables, net:
Gross receivables $ 1,991,252 $ 1,955,841
Less: Allowance for doubtful
accounts (1,076,439 ) (1,101,258 )
$ 914,813 $ 854,583
Components of allowance for doubtful accounts are as follows:
Allowance for dilution and fees on amounts due
from billing aggregators $ 1,063,617 $ 1,063,633
Allowance for customer refunds 1,905 2,107
Allowance for other trade
receivables 10,917 35,518
$ 1,076,439 $ 1,101,258
Property and equipment, net:
Furnishings and fixtures $ 120,197 $ 162,642
Office, computer equipment
and other 219,734 192,063
339,931 354,705
Less: Accumulated depreciation (241,573 ) (201,591 )
$ 98,358 $ 153,114
Intangible assets, net:
Domain name and marketing related intangibles $ 1,521,015 $ 1,521,015
Website and technology related intangibles 2,091,164 2,863,509
Software 1,500,000 
Covenant not to compete 120,000 120,000
5,232,179 4,504,524
Less: Accumulated amortization (1,504,892 ) (1,433,314 )
$ 3,727,287 $ 3,071,210
Accrued liabilities:
Accrued payroll and bonuses $ 114,458 $ 107,224
Accruals under revenue sharing agreements 688 688
Deferred revenue 511,704 548,004
Accrued software costs 1,500,000 
Accrued expenses - other 411,216 390,114
$ 2,538,066 $ 1,046,030 </t>
  </si>
  <si>
    <t>4. Intangible Assets</t>
  </si>
  <si>
    <t>Goodwill and Intangible Assets Disclosure [Abstract]</t>
  </si>
  <si>
    <t>Intangible Assets</t>
  </si>
  <si>
    <t>The Companys
intangible assets consist of licenses for the use of Internet domain names, Universal Resource Locators, or URLs, capitalized
website development costs, other information technology licenses, software, a covenant not to compete, and marketing and technology
related intangibles acquired through the acquisition of LiveDeal, Inc. In addition as a result of the acquisition of MEI, the
Company recorded goodwill of $1,169,904. All such assets are capitalized at their original cost and amortized over their estimated
useful lives as follows: domain name and marketing - 3 to 20 years; website and technology - 3 to 5 years; software -- 5 years,
and covenant not to compete  4 years. Goodwill is not amortized, but evaluated for impairment on at least an annual basis. During the nine
months ended June 30, 2015, the Company purchased software for $1,500,000. The Company has the option to pay for the software
in cash or in 800,000 shares of the Companys common stock during the first year after acquiring the software. At June 30,
2015, the Company had not made any payments towards the purchase of this software and has reflected the $1,500,000 purchase price
for the software in accrued liabilities in the accompanying condensed consolidated balance sheet. The following
summarizes estimated future amortization expense related to intangible assets for the twelve month periods ending June 30,:
2016 $ 793,523
2017 769,749
2018 582,439
2019 517,135
2020 517,135
Thereafter 547,306
$ 3,727,287
Total amortization
expense related to intangible assets was $451,024 and $305,370 for the nine months ended June 30, 2015 and 2014, respectively.</t>
  </si>
  <si>
    <t>5. Debt</t>
  </si>
  <si>
    <t>Debt Disclosure [Abstract]</t>
  </si>
  <si>
    <t>Debt</t>
  </si>
  <si>
    <t xml:space="preserve">ICG Convertible Note Transaction On January 23,
2014, the Company issued a Note to ICG in the principal amount of $500,000 (Note No. 6). Because the conversion
price of $2.29 was less than the stock price, this gave rise to a beneficial conversion feature valued at $500,000. The Company
recognized this beneficial conversion feature as a debt discount and additional paid in capital. The debt discount is being amortized
over the one year term. On December 3, 2014, ICG converted Note No. 6 into 674,370 shares of common stock, therefore the remaining
debt discount of $158,219 was written off and recognized as interest expense. In addition, upon the conversion of Note No. 6,
the Company issued to ICG a warrant to acquire 674,370 additional shares of the Companys common stock at an exercise price
of $0.95 per share. The fair value of the warrants issued in connection with the conversion of note was $1,853,473 and was immediately
recognized as interest expense. Kingston Convertible
Note Transaction ($10 Million Line of Credit) 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gston Purchase Agreement and the Notes,
which are unsecured, provide that all amounts payable by the Company to Kingston under the Notes will be due and payable on the
second (2nd) anniversary of the date of the Kingston Purchase Agreement (the Maturity Date). The Kingston
Purchase Agreement and the Notes provide that:
 Either the Company or Kingston will
have the right to cause the sale and issuance of Notes pursuant to the Kingston Purchase Agreement, provided that NASDAQs
approval of the Kingston Purchase Agreement and transactions contemplated thereby is a condition precedent to each partys
right to cause any borrowings to occur under the Kingston Purchase Agreement.
 Each Note must be in a principal amount
of at least $100,000.
 The Notes are issuable at a 5% discount
and will accrue interest at an annual interest rate equal to 8%. All interest will be payable on the Maturity Date or upon
the conversion of the applicable Note.
 The Company has the option to prepay
each Note, in whole or in part, at any time without premium or penalty.
 The Company or Kingston may elect at
any time on or before the Maturity Date to convert the principal and accrued but unpaid interest due under any Note into shares
of the Companys common stock. The conversion price applicable to any such conversion will be an amount equal to 70%
of the lesser of: (i) the closing bid price of the common stock on the date of the Kingston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For example, if the Average Price is $0.17 per share, then for
purposes of calculating the conversion price, the Average Price per share would be $0.33 per share instead of $0.17 per share.
 If either party elects to convert all
or any portion of any Note, the Company must issue to Kingston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pro rata
 The Notes provide that, upon the occurrence
of any Event of Default, all amounts payable to Kingston will become immediately due and payable without any demand or notice.
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
 The Company (i) is required to provide
certain financial and other information to Kingston from time to time, (ii) must maintain its corporate existence, business,
assets, properties, insurance and records in accordance with the requirements set forth in the Kingston Purchase Agreement,
(iii) with certain exceptions, must not incur or suffer to exist any liens or other encumbrances with respect to the Companys
property or assets, (iv) must not make certain loans or investments except in compliance with the terms of the Kingston Purchase
Agreement, and (v) must not enter into certain types of transactions, including dispositions of its assets or business.
 The Company agreed to use commercially
reasonable efforts to obtain, as promptly as practicable, any approvals of the Companys stockholders required under
applicable law or NASDAQ Listing Rules in connection with the transactions contemplated by the Kingston Purchase Agreement.
Unless and until any such stockholder approvals are obtained, in no event will Kingston be entitled to convert any Notes and/or
exercise any Contingent Warrants to the extent that any such conversion or exercise would result in Kingston acquiring in
such transactions a number of shares of the Companys common stock exceeding 19.99% of the number of shares of common
stock issued and outstanding immediately prior to the Companys entry into the Kingston Purchase Agreement.
 Kingston will be entitled to certain
anti-dilution adjustments if the Company issues shares of its common stock at a lower price per share than the applicable
conversion price for any Note(s) issued pursuant to the Kingston Purchase Agreement. If any such dilutive issuance occurs
prior to the conversion of one or more Notes, the conversion price for such Note(s) will be adjusted downward pursuant to
its terms (subject to a floor of $0.23 per share). If any such dilutive issuance occurs after the conversion of one or more
Notes, Kingston will be entitled to be issued additional shares of common stock for no consideration, and to an adjustment
of the exercise price payable under the applicable Contingent Warrant(s). With respect to each Note actually issued pursuant
to the Kingston Purchase Agreement, Kinstons anti-dilution rights will expire two (2) years following the date of issuance. On October 29,
2014, the Company entered into an amended convertible note purchase agreement with Kingston whereby the Company and Kinston agreed
to (i) i ncrease the maximum principal amount of the notes from $5 million to $10 million in principal
amount, (ii) eliminate the original issue discount provision of the Agreement and replaces it with an execution payment equal
to 5% of the maximum loan amount, and (iii) provides certain additional adjustments to the note conversion price and to the warrant
exercise price. On October 16,
2014, the Company issued a Note to Kingston in the principal amount of $100,000. Because the conversion price of $0.79 was less
than the stock price on the date of issuance, this gave rise to a beneficial conversion feature valued at $100,000. The Company
recognized this beneficial conversion feature as a debt discount and additional paid in capital. The debt discount is being amortized
over the one year term. On November 17, 2014, Kingston converted the note into 127,008 shares of common stock, therefore the debt
discount of $100,000 was written off and recognized as interest expense. In addition,
as a result of the October 29, 2014 amendment, the Company was required to issue to Kingston, the original
issue discount payment equal to 5% of the maximum loan in shares of the Companys common stock based upon the conversion
price of the first conversion which was $0.79 per shares. The issued 630,252 shares of common stock that had a fair value of $2,004,202
which February 2014
Convertible Note Transaction On February 27,
2014, the Company issued a one year convertible note to an otherwise unaffiliated, non-institutional third party in the principal
amount of $323,595. The note (i) is unsecured, (ii) bears interest at the rate of six percent per annum, and (iii) was issued
without any original issue discount. The principal
is convertible into shares of the Companys common stock at any time and from time-to-time at the instance of either the
Company or the holder. The per-share conversion price is an amount equal to ninety percent (90%) of the 10-day volume weighted
average closing bid price for the Companys common stock, as reported by The NASDAQ Stock Market, Inc. for the ten (1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1.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6. The Company determined
an initial derivative liability value of $139,852, which is recorded as a derivative liability as of the date of issuance while
also recording an $139,852 debt discount on its balance sheet in relation to the bifurcation of the embedded conversion options
of the note. The debt discount is being amortized over the one year term. The note was repaid during the nine months ended June
30, 2015, therefore the remaining unamortized debt discount of $57,665 was written off to interest expense. Also, as a result
of the note being repaid, the derivative liability associated with this convertible note was reduced to $0. The Company recorded
$83,580 of non-cash change in fair value of derivative income during the nine months ended June 30, 2015. Credit
line In connection
with the purchase of Modern Everyday, Inc., the Company assumed a credit line from a bank. The credit line is collateralized by
all the assets of Modern Everyday, Inc., accrues interest at prime plus 2% and is due on September 28, 2019. Notes payable
of Modern Everyday, Inc. Outstanding debt
at June 30, 2015 and September 30, 2014 consisted of the following:
June 30, September 30,
2015 2014
Note payable
to individual, payable on demand, interest at 10.0% per annum, unsecured $ 91,274 $ 90,168
Convertible note payable
to individual, due February 27, 2015, interest at 6.0% per annum, unsecured  335,245
Convertible note payable
to ICG, due January 23, 2015, interest at 8.0% per annum, unsecured  527,889
Acquisition note payable,
$200,000 due February 28, 2015 and $400,000 due February 28, 2016, non-interest bearing with interest imputed at 2.87%
per annum 392,428 581,707
Credit line due 1/1/2024,
with interest rate of 2.75% 224,364 240,204
Less
Debt Discount  (215,884 )
Total Debt 708,066 1,559,329
Current
portion 483,702 920,360
Long-term portion $ 224,364 $ 638,969 </t>
  </si>
  <si>
    <t>6. Derivative Liability</t>
  </si>
  <si>
    <t>Derivative Instruments and Hedging Activities Disclosure [Abstract]</t>
  </si>
  <si>
    <t>Derivative Liability</t>
  </si>
  <si>
    <t xml:space="preserve">The February
2014 Convertible Note discussed in Note 5 has a reset provision and a dilutive issuance clause that gave rise to a derivative
liability. The fair value
of the derivative liability is recorded and shown separately under current liabilities. Changes in the fair value of the derivative
liability are recorded in the condensed consolidated statement of income under other income (expense).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ollowing
table represents the Companys derivative liability activity for both the embedded conversion features for the nine months
ended June 30, 2015:
Derivative liability balance, September
30, 2014 $ 83,580
Issuance of derivative liability during the nine months ended
June 30, 2015 
Change in derivative liability
during the nine months ended June 30, 2015 (83,580 )
Derivative liability balance,
June 30, 2015 $  </t>
  </si>
  <si>
    <t>7. Equity</t>
  </si>
  <si>
    <t>Equity [Abstract]</t>
  </si>
  <si>
    <t>Equity</t>
  </si>
  <si>
    <t>During the nine
months ended June 30, 2015, the Company issued:
· 187,358
shares of common stock for services rendered valued at $490,559. The value was based
on the market value of the Companys common stock on the date of issuance;
· 600,000
shares of common stock issued to officers of the Company as bonuses for services rendered
in fiscal years 2012, 2013 and 2014 valued at $1,518,000. The value was based on the
market value of the Companys common stock on the date of issuance;
· 155,000
shares of common stock for net cash proceeds of $538,441;
· 801,378
share of common stock for the conversion of convertible notes and accrued interest of
$635,756;
· 630,252
shares of common stock as payment for the original issue discount fees associated with
the Kingston agreement. The value of the shares of $2,004,202 was based on the market
value of the Companys common stock at the date of issuance. At-The-Market
Offerings of Common Stock (Chardan Capital Markets LLC) On January 7,
2014, the Company entered into an Engagement Agreement (the January 2014 Engagement Agreement) with Chardan Capital
Markets LLC (Chardan) pursuant to which the Company agreed to issue and sell up to a maximum aggregate amount of
1,980,000 shares of its common stock from time to time through Chardan as its sales agent, under its shelf Registration Statement
on Form S-3 (File No. 333-187397) (the First Registration Statement) previously filed with the SEC. During the quarter
that ended on March 31, 2014, the Company sold 2,214,612 shares of its common stock under the First Registration Statement, resulting
in gross proceeds of $10,000,000, in an at-the-market offering, in which Chardan was its agent. The Company received net proceeds
of $9,696,013. The Company paid Chardan a total commission of $299,882 pursuant to the January 2014 Engagement Agreement. On May 16, 2014,
the Company entered into an Engagement Agreement (the May 2014 Engagement Agreement) with Chardan pursuant to which
the Company may issue and sell up to a maximum aggregate amount of 10,000,000 shares of its common stock from time to time through
Chardan as its sales agent, under its shelf Registration Statement on Form S-3 (File No. 333-193971) (the Second Registration
Statement) previously filed with the SEC, pursuant to which any shares that are issued under the May 2014 Engagement Agreement
will be sold. Upon delivery
of a placement notice by the Company, and subject to the terms and conditions of the May 2014 Engagement Agreement, Chardan may
sell the common stock by any method that is deemed to be an at-the-market offering as defined in Rule 415 promulgated
under the Securities Act of 1933, as amended (the Securities Act), including by means of ordinary brokers
transactions at market prices on the NASDAQ Capital Market, in block transactions, through privately negotiated transactions,
or as otherwise agreed by Chardan and the Company. Chardan will act as sales agent on a commercially reasonable efforts basis
consistent with its normal trading and sales practices and applicable state and federal law, rules and regulations and the rules
of NASDAQ. The offering
pursuant to the May 2014 Engagement Agreement will terminate upon the earlier of (i) the sale of all shares of common stock subject
to the May 2014 Engagement Agreement, or (ii) termination of the May 2014 Engagement Agreement as permitted therein. The Engagement
Agreement may be terminated by Chardan or us at any time upon 15 days written notice to the other party. The Company will
pay Chardan a commission equal to up to 3% of the gross proceeds from the sale of the common stock sold through Chardan pursuant
to the May 2014 Engagement Agreement and reimburse Chardan up to $15,000 in expenses. No assurance can be given that the Company
will sell any shares under the May 2014 Engagement Agreement, or, if the Company does, as to the price or amount of shares that
we will sell, or the dates on which any such sales will take place. For the quarter
ended June 30, 2014, the Company sold 790,236 shares of its common stock under the Second Registration Statement, resulting in
gross proceeds of $3,599,774, in an at-the-market offering, in which Chardan was its agent. The Company received net proceeds
of $3,491,702. The Company paid Chardan a total commission of $107,993 pursuant to the May 2014 Engagement Agreement. For the quarter
ended September 30, 2014, the Company sold 110,300 shares of its common stock under the Second Registration Statement, resulting
in gross proceeds of $508,598, in an at-the-market offering, in which Chardan was its agent. The Company received net proceeds
of $493,340. The Company paid Chardan a total commission of $15,258 pursuant to the May 2014 Engagement Agreement. For the quarter
ended March 31, 2015, the Company sold 155,000 shares of its common stock under the Second Registration Statement, resulting in
gross proceeds of $546,652, in an at-the-market offering, in which Chardan was its agent. The Company received net proceeds of
$538,441. The Company paid Chardan a total commission of $8,211 pursuant to the May 2014 Engagement Agreement 2014 Omnibus
Equity Incentive Plan 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As required under Nasdaq Listing Rule 5635(c), the Company included a proposal
at its 2014 Annual Meeting of Stockholders, which was held on July 11, 2014, to obtain approval of the 2014 Plan. The 2014 Plan
was approved. 3-for-1 Forward
Stock Split On January 16,
2014, our Board of Directors approved a 3-for-1 forward stock split with respect to the Companys common stock. Stockholders
received three shares of common stock for every one share of common stock owned on the record date of February 3, 2014. The forward
stock split was effective as of the close of trading on February 11, 2014. The additional shares were distributed as of the close
of business on February 11, 2014. In connection with the forward stock split, the Companys authorized shares of common
stock also increased from 10,000,000 shares to 30,000,000 shares. All data for common stock,
options and warrants have been adjusted to reflect the 3-for-1 forward stock split for all periods presented. In addition, all
common stock prices, and per share data for all periods presented have been adjusted to reflect the 3-for-1 forward stock split. Series E Convertible
Preferred Stock During the year
ended September 30, 2002, pursuant to an existing tender offer, holders of 13,184 shares of the Companys common stock exchanged
said shares for 131,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hundred-to-one basis together with payment of $0.45 per converted share. Dividends During each of
the nine months ended June 30, 2015 and 2014, the Company accrued dividends of $1,442 and $1,438, respectively, payable to holders
of Series E preferred stock.</t>
  </si>
  <si>
    <t>8. Warrants</t>
  </si>
  <si>
    <t>Warrants and Rights Note Disclosure [Abstract]</t>
  </si>
  <si>
    <t>Warrants</t>
  </si>
  <si>
    <t xml:space="preserve">The Company issued
several Notes in prior periods and converted them resulting in the issuance of warrants. The following table summarizes information
about the Companys warrants at June 30, 2015:
Number of Units Weighted Average Exercise
Price Weighted Average Remaining
Contractual Term (in years) Intrinsic Value
Outstanding at September 30,
2014 2,866,506 $ 0.63 3.39
Granted 674,370 0.95
Exercised 
Outstanding at June 30, 2015 3,540,876 0.69 2.98 $ 6,508,276
Exercisable at June 30, 2015 3,540,876 0.69 2.98 $ 6,508,276
Most of the above
warrants were issued in connection with conversion of convertible notes (See Note 5). When the debt is converted and warrants
are issued, the Company determines the fair value of the warrants using the Black-Scholes model and takes a charge to interest
expense at the date of issuance. The exercise price for warrants outstanding
and exercisable at June 30, 2015 is as follows:
Outstanding Exercisable
Number of Exercise Number of Exercise
Warrants Price Warrants Price
1,631,886 $0.55 1,631,886 $ 0.55
535,716 0.56 535,716 0.56
371,487 0.81 371,487 0.81
1,001,787 0.95 1,001,787 0.95
3,540,876 3,540,876 </t>
  </si>
  <si>
    <t>9. Stock Options</t>
  </si>
  <si>
    <t>Share-based Compensation [Abstract]</t>
  </si>
  <si>
    <t>Stock Options</t>
  </si>
  <si>
    <t xml:space="preserve">From time to
time, the Company grants stock options and restricted stock awards to officers, directors, employees and consultants. These awards
are valued based on the grant date fair value of the instruments, net of estimated forfeitures. The value of each award is amortized
on a straight-line basis over the requisite service period. Stock Options The following
table summarizes stock option activity for the nine months ended June 30, 2015:
Number of Shares Weighted Average Exercise
Price Weighted Average Remaining
Contractual Life Intrinsic Value
Outstanding at September 30,
2014 600,000 $ 2.76 $ 
Granted 450,000 $ 2.53
Exercised 
Forfeited 
Outstanding at June 30, 2015 1,050,000 $ 1.87 5.01 $ 689,875
Exercisable at June 30, 2015 675,000 $ 1.73 4.51 $ 542,500
The Company recognized
compensation expense of $621,311 and $138,595 during the nine months ended June 30, 2015, respectively, related to stock option
awards granted to certain employees and executives based on the grant date fair value of the awards, net of estimated forfeitures. At June 30, 2015,
the Company had $351,026 of unrecognized compensation expense (net of estimated forfeitures) associated with stock option awards
which the Company expects will be recognized through June 2017. During the quarter
ended June 30, 2015, the Company reduced the exercise price by 50% for the 600,000 options then outstanding. The Company recognized
compensation expense of $54,677 related to the re-pricing of the exercise for these options. The exercise price for options outstanding
and exercisable at June 30, 2015 is as follows:
Outstanding Exercisable
Number of Exercise Number of Exercise
Options Price Options Price
187,500 $ 0.83 187,500 $ 0.83
150,000 1.25 150,000 1.25
187,500 1.67 37,500 1.67
37,500 2.08 0 2.08
37,500 2.50 0 2.50
450,000 2.53 300,000 2.53
1,050,000 675,000 The following
table summarizes information about the Companys non-vested shares as of June 30, 2015:
Weighted-Average
Number of Grant-Date
Non-vested
Shares Shares Fair
Value
Nonvested at September 30,
2014 450,000 $ 0.73
Granted 450,000 $ 1.92
Vested (525,000 )
Nonvested at June 30, 2015 375,000 $ 1.44
For options granted
during 2015 where the exercise price equaled the stock price at the date of the grant, the weighted-average fair value of such
options was $1.92 and the weighted-average exercise price of such options was $2.53. No options were granted
during 2015, where the exercise price was less than the stock price at the date of grant or where the exercise price was greater
than the stock price at the date of grant. The assumptions
used in calculating the fair value of options granted using the Black-Scholes option- pricing model for options granted in 2015
are as follows:
Risk-free interest rate 1.01%
Expected life of the options 2.5 to 3.5 years
Expected volatility 140%
Expected dividend yield 0% </t>
  </si>
  <si>
    <t>10. Net Loss Per Share</t>
  </si>
  <si>
    <t>Earnings Per Share [Abstract]</t>
  </si>
  <si>
    <t>Net Loss Per Share</t>
  </si>
  <si>
    <t xml:space="preserve">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unaudited Condensed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loss to determine the amount
available to common stockholders. The following
table presents the computation of basic and diluted net loss per share:
Three
Months Ended June 30, Nine
Months Ended June 30,
2015 2014 2015 2014
Net loss applicable to common stock $ (4,208,391 ) $ (1,541,901 ) $ (10,251,045 ) $ (2,925,913 )
Less: preferred stock dividends (480 ) (479 ) (1,442 ) (1,438 )
Net loss applicable to common stock $ (4,208,871 ) $ (1,542,380 ) $ (10,252,487 ) $ (2,927,351 )
Weighted average common
shares outstanding - basic and diluted 16,151,289 13,798,880 15,766,001 12,751,344
Loss per share - basic and diluted: $ (0.26 ) $ (0.11 ) $ (0.65 ) $ (0.23 ) The following
potentially dilutive securities were excluded from the calculation of diluted net loss per share because the effects were anti-dilutive
based on the application of the treasury stock method and because the Company incurred net losses during the period:
Three
Months Ended June 30, Nine
months ended June 30,
2015 2014 2015 2014
Options to purchase shares of common stock 600,000 675,000 600,000 675,000
Warrants to purchase shares of common stock 3,540,876 2,866,506 3,540,876 2,866,506
Series E convertible preferred stock 127,840 127,840 127,840 127,840
Shares of non-vested restricted stock  21,000  21,000
Total potentially dilutive shares 4,268,716 3,690,346 4,268,716 3,690,346 </t>
  </si>
  <si>
    <t>11. Income Taxes</t>
  </si>
  <si>
    <t>Income Tax Disclosure [Abstract]</t>
  </si>
  <si>
    <t>Income Taxes</t>
  </si>
  <si>
    <t>At June 30, 2015,
the Company maintained a valuation allowance against its deferred tax assets. The Company determined this valuation allowance
was necessary given the current and expected near term losses and the uncertainty with respect to the Companys ability
to generate sufficient profits from its new business model. During the nine
months ended June 30, 2015, the Company did not incur any income tax benefit associated with its net loss due to the establishment
of a valuation allowance against deferred tax assets generated during the period.</t>
  </si>
  <si>
    <t>12. Related Party Transactions</t>
  </si>
  <si>
    <t>Related Party Transactions [Abstract]</t>
  </si>
  <si>
    <t>Related Party Transactions</t>
  </si>
  <si>
    <t>Convertible Notes with ICG 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and $1,250,000 during the year ended September 30, 2014
and 2013, respectively. 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 On January 23,
2014, the Company issued a Note to ICG in the principal amount of $500,000. During the nine
months ended June 30, 2015 and 2014, the Company recognized total interest expense of $2,018,803 and $14,333, respectively, associated
with the ICG notes.</t>
  </si>
  <si>
    <t>13. Commitments and Contingencies</t>
  </si>
  <si>
    <t>Commitments and Contingencies Disclosure [Abstract]</t>
  </si>
  <si>
    <t>Commitments and Contingencies</t>
  </si>
  <si>
    <t>Purchase price
contingency In connection
with acquisition of Modern Everyday, Inc., the Company issued 50,000 shares of the Companys common stock as part of the
consideration for the acquisition. The Company has guaranteed the holder of the 50,000 shares that the value of those shares will
be at least $8.00 per shares 30 months after the acquisition date. The Company has agreed to compensate the holder, if the share
price is less than $8.00 at the 30 months anniversary of the acquisition, the difference between $8.00 and the share price at
the 30 month anniversary times the number of shares still owned by the holder. As of June 30, 2015, the Company as recorded a
liability of $273,500 related to this guarantee. The value of these shares was included as part of the purchase price consideration.
The Company will adjust this guarantee at the end of each balance sheet date based on the current price of the Companys
common stock.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June 30, 2015, results of operations, cash flows or liquidity of the
Company.</t>
  </si>
  <si>
    <t>14. Concentration of Credit Risk</t>
  </si>
  <si>
    <t>Risks and Uncertainties [Abstract]</t>
  </si>
  <si>
    <t>Concentration of Credit Risk</t>
  </si>
  <si>
    <t>The Company maintains
cash balances at banks in California and Nevada. Accounts are insured by the Federal Deposit Insurance Corporation up to $250,000
per institution as of June 30, 2015. At times, balances may exceed federally insured limits. Financial instruments
that potentially subject the Company to concentrations of credit risk are primarily trade accounts receivable. The trade accounts
receivable are due primarily from business customers over widespread geographical locations within the Local Exchange Carrier
(LEC)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June 30, 2015 and September 30, 2014 pertaining to LEC service providers represent the holdbacks described above. The Company has
concentrations of receivables with respect to certain wholesale accounts and remaining holdbacks with LEC service providers. Three
such entities accounted for 26%, 16% and 11% of gross receivables at June 30, 2015 and 23%, 14%, and 10% of gross receivables
at September 30, 2014, respectively.</t>
  </si>
  <si>
    <t>15. Segment Reporting</t>
  </si>
  <si>
    <t>Segment Reporting [Abstract]</t>
  </si>
  <si>
    <t>Segment Reporting</t>
  </si>
  <si>
    <t xml:space="preserve">The Company operates
in two segments which are characterized as: (1) legacy and merchants services and (2) online marketplace platform. The
legacy and merchants services consists of LEC business and Velocity Local and the online marketplace platform consists
of livedeal.com and the recent acquisitions of consumer products entities. The following
tables summarize segment information for the three and nine months ended June 30, 2015 and 2014:
Three
Months Ended June 30, Nine
Months Ended June 30,
2015 2014 2015 2014
Revenues
Marketplace platform $ 2,565,330 $ 2,197,324 $ 14,042,094 $ 2,361,716
Services 374,075 477,082 1,168,342 1,584,181
$ 2,939,405 $ 2,674,406 $ 15,210,436 $ 3,945,897
Gross profit (loss)
Marketplace platform $ 809,253 $ (111,149 ) $ 5,268,391 $ (99,750 )
Services 333,793 406,097 1,046,707 1,299,182
$ 1,143,046 $ 294,948 $ 6,315,098 $ 1,199,432
Operating income (loss)
Marketplace platform $ (4,414,858 ) $ (1,801,774 ) $ (6,954,605 ) $ (3,679,769 )
Services 271,221 330,239 853,739 811,643
$ (4,143,637 ) $ (1,471,535 ) $ (6,100,866 ) $ (2,868,126 )
Depreciation and amortization
Marketplace platform $ 165,205 $ 123,119 $ 490,659 $ 325,134
Services 3,347 4,396 10,040 13,618
$ 168,552 $ 127,515 $ 500,699 $ 338,752
Interest Expenses
Marketplace platform $ 5,678 $ 172,708 $ 4,202,622 $ 284,082
Services    
$ 5,678 $ 172,708 $ 4,202,622 $ 284,082
Net income (loss)
Marketplace platform $ (4,479,612 ) $ (1,994,740 ) $ (11,104,784 ) $ (3,862,580 )
Services 271,221 452,839 853,739 936,667
$ (4,208,391 ) $ (1,541,901 ) $ (10,251,045 ) $ (2,925,913 )
As of As of
June 30, September 30,
2015 2014
Total Assets
Marketplace platform $ 15,297,836 $ 18,118,425
Services 163,361 171,021
$ 15,461,197 $ 18,289,446
Intangible assets
Marketplace platform $ 4,892,586 $ 4,234,692
Services 4,605 6,422
$ 4,897,191 $ 4,241,114 </t>
  </si>
  <si>
    <t>16. Subsequent Event</t>
  </si>
  <si>
    <t>Subsequent Events [Abstract]</t>
  </si>
  <si>
    <t>On July 6 and
July 7, 2015, the Company, through its newly formed, wholly-owned subsidiary, Live Ventures, Inc. (Live Ventures),
entered into a series of agreements in connection with its indirect purchase of Marquis Industries, Inc., a Georgia corporation
(Marquis Industries), and its subsidiaries. The purchase and financing transactions were, in the aggregate, valued
at approximately $30 million. The purchase was effectuated between Marquis Affiliated Holdings LLC, a Delaware limited liability
company (Marquis Holdings) that is 80% owned by Live Ventures, and the shareholders of Marquis Industries. The remaining
20% of Marquis Holdings is owned by the former owners of Marquis Industries. In connection with the purchase and finance transaction,
various persons and entities entered into a series of agreements (each of which is dated on or about July 6, 2015, with funding
occurring on July 6 and July 7, 2015). The purchase
price was paid through a combination of debt financing that was provided by (i) the Bank of America Term and Revolving Loan in
the aggregate amount of (x) approximately $7.8 million for the term component and (y) approximately $15 million for the revolving
component and (ii) a mezzanine loan in an amount of up to $7,000,000 provided by Isaac Capital Fund, a private lender whose managing
member is Jon Isaac, the chief executive officer of the Company. In connection with operations of Marquis Industries after the
closing of the purchase transaction, and as part of the Bank of America Term and Revolving Loan, Marquis Industries may borrow
up to $15 million (based on eligibility). The Bank of America
term loan bears interest at a variable rate based on a base rate plus a margin. The current base rate is the greatest of (a) Bank
of America prime rate, (b) the current federal funds rate plus 0.50%, or (c) 30-day LIBOR plus 1.00% plus the margin, which varies,
depending on circumstances and as of closing was for the term component: 1.00% in excess of the base rate or 2.00% in excess of
LIBOR, and for the revolving component: 0.75% in excess of the base rate or 1.75% in excess of LIBOR. Monthly payments to Bank
of America are approximately $79,000 plus accrued interest. The term component is due and payable in July 2020, which is when
the revolving component terminates. The Isaac Capital
Fund mezzanine loan bears interest at 12.5% with payment obligations of interest each month and all principal due in January 2021
(six months after the final payments are due under the Bank of America Term and Revolving Loan). Marquis Industries had unaudited revenue
and net income of approximately $59.1 million and $5.0 million, respectively, for the year ended December 31, 2014. The Company is
unable to make all the disclosures required by ASC 805-10-50-2 that this time as the initial accounting for this business combination
is incomplete. This information will be disclosed in Form 8-K within the required timeframe.</t>
  </si>
  <si>
    <t>2. Summary of Significant Accounting Policies (Policies)</t>
  </si>
  <si>
    <t>Principles of Consolidation</t>
  </si>
  <si>
    <t>Principles
of Consolidation The
accompanying consolidated financial statements represent the consolidated financial position and results of operations of the
Company and include the accounts and results of operations of the Company, LiveDeal, Inc., Local Marketing Experts, Inc., Velocity
Marketing Concepts, Inc., 247 Marketing Inc., Telco Billing, Inc., Telco of Canada, Inc., Velocity Local Inc., Modern Everyday,
Inc. and its wholly owned subsidiaries, Modern Everyday, LLC and Super Nova, LLC, and Live Goods, LLC and its wholly owned subsidiaries,
DealTicker, Inc. The results of operations for Live Goods, LLC, DealTicker, Inc. and Modern Everyday, Inc. have only been included
since the date of acquisition of March 7, 2014, May 5, 2014 and August 24, 2014, respectively. All intercompany transactions and
balances have been eliminated in consolidation.</t>
  </si>
  <si>
    <t>Revenue Recognition</t>
  </si>
  <si>
    <t>Revenue
Recognition Directory
Services Revenue is billed
and recognized monthly for services subscribed in that specific month. The Company has historically utilized outside billing companies
to perform billing services through two primary channels:
· direct ACH withdrawals; and
· inclusion on the customers local
telephone bill provided by their Local Exchange Carriers, or LEC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ll inventory at June 30, 2015 consists of finished goods inventory. At June 30, 2015 and September 30, 2014, the allowance
for obsolete inventory was $507,679 and $252,569, respectively.</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18).</t>
  </si>
  <si>
    <t>Derivative Financial Instruments</t>
  </si>
  <si>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Recently Issued Accounting Pronouncements</t>
  </si>
  <si>
    <t>Recently
Issued Accounting Pronouncements No accounting standards or interpretations
issued recently are expected to a have a material impact on our consolidated financial position, operations or cash flows.</t>
  </si>
  <si>
    <t>3. Balance Sheet Information (Tables)</t>
  </si>
  <si>
    <t>Balance sheet information</t>
  </si>
  <si>
    <t xml:space="preserve">June 30, September 30,
2015 2014
(unaudited)
Receivables, current, net:
Accounts receivable, current $ 1,646,680 $ 1,611,269
Less: Allowance for doubtful
accounts (731,867 ) (756,686 )
$ 914,813 $ 854,583
Receivables, long term, net:
Accounts receivable, long term $ 344,572 $ 344,572
Less: Allowance for doubtful
accounts (344,572 ) (344,572 )
$  $ 
Total receivables, net:
Gross receivables $ 1,991,252 $ 1,955,841
Less: Allowance for doubtful
accounts (1,076,439 ) (1,101,258 )
$ 914,813 $ 854,583 </t>
  </si>
  <si>
    <t>Components of allowance for doubtful accounts</t>
  </si>
  <si>
    <t xml:space="preserve">Components of allowance for doubtful accounts are as follows:
Allowance for dilution and fees on amounts due
from billing aggregators $ 1,063,617 $ 1,063,633
Allowance for customer refunds 1,905 2,107
Allowance for other trade
receivables 10,917 35,518
$ 1,076,439 $ 1,101,258 </t>
  </si>
  <si>
    <t>Property and equipment, net:
Furnishings and fixtures $ 120,197 $ 162,642
Office, computer equipment
and other 219,734 192,063
339,931 354,705
Less: Accumulated depreciation (241,573 ) (201,591 )
$ 98,358 $ 153,114</t>
  </si>
  <si>
    <t>Intangible assets, net:
Domain name and marketing related intangibles $ 1,521,015 $ 1,521,015
Website and technology related intangibles 2,091,164 2,863,509
Software 1,500,000 
Covenant not to compete 120,000 120,000
5,232,179 4,504,524
Less: Accumulated amortization (1,504,892 ) (1,433,314 )
$ 3,727,287 $ 3,071,210</t>
  </si>
  <si>
    <t xml:space="preserve">Accrued liabilities:
Accrued payroll and bonuses $ 114,458 $ 107,224
Accruals under revenue sharing agreements 688 688
Deferred revenue 511,704 548,004
Accrued software costs 1,500,000 
Accrued expenses - other 411,216 390,114
$ 2,538,066 $ 1,046,030 </t>
  </si>
  <si>
    <t>4. Intangible Assets (Tables)</t>
  </si>
  <si>
    <t>Future amortization expense related to intangible assets</t>
  </si>
  <si>
    <t>2016 $ 793,523
2017 769,749
2018 582,439
2019 517,135
2020 517,135
Thereafter 547,306
$ 3,727,287</t>
  </si>
  <si>
    <t>5. Debt (Tables)</t>
  </si>
  <si>
    <t>Notes payable of Modern Everyday, Inc.</t>
  </si>
  <si>
    <t xml:space="preserve">June 30, September 30,
2015 2014
Note payable
to individual, payable on demand, interest at 10.0% per annum, unsecured $ 91,274 $ 90,168
Convertible note payable
to individual, due February 27, 2015, interest at 6.0% per annum, unsecured  335,245
Convertible note payable
to ICG, due January 23, 2015, interest at 8.0% per annum, unsecured  527,889
Acquisition note payable,
$200,000 due February 28, 2015 and $400,000 due February 28, 2016, non-interest bearing with interest imputed at 2.87%
per annum 392,428 581,707
Credit line due 1/1/2024,
with interest rate of 2.75% 224,364 240,204
Less
Debt Discount  (215,884 )
Total Debt 708,066 1,559,329
Current
portion 483,702 920,360
Long-term portion $ 224,364 $ 638,969 </t>
  </si>
  <si>
    <t>6. Derivative Liability (Tables)</t>
  </si>
  <si>
    <t>Schedule of derivative liability activity</t>
  </si>
  <si>
    <t xml:space="preserve">Derivative liability balance, September
30, 2014 $ 83,580
Issuance of derivative liability during the nine months ended
June 30, 2015 
Change in derivative liability
during the nine months ended June 30, 2015 (83,580 )
Derivative liability balance,
June 30, 2015 $  </t>
  </si>
  <si>
    <t>8. Warrants (Tables)</t>
  </si>
  <si>
    <t>Warrant activity</t>
  </si>
  <si>
    <t>Number of Units Weighted Average Exercise
Price Weighted Average Remaining
Contractual Term (in years) Intrinsic Value
Outstanding at September 30,
2014 2,866,506 $ 0.63 3.39
Granted 674,370 0.95
Exercised 
Outstanding at June 30, 2015 3,540,876 0.69 2.98 $ 6,508,276
Exercisable at June 30, 2015 3,540,876 0.69 2.98 $ 6,508,276</t>
  </si>
  <si>
    <t>Warrants outstanding and exercisable</t>
  </si>
  <si>
    <t xml:space="preserve">Outstanding Exercisable
Number of Exercise Number of Exercise
Warrants Price Warrants Price
1,631,886 $0.55 1,631,886 $ 0.55
535,716 0.56 535,716 0.56
371,487 0.81 371,487 0.81
1,001,787 0.95 1,001,787 0.95
3,540,876 3,540,876 </t>
  </si>
  <si>
    <t>9. Stock Options (Tables)</t>
  </si>
  <si>
    <t>Stock option activity</t>
  </si>
  <si>
    <t>Number of Shares Weighted Average Exercise
Price Weighted Average Remaining
Contractual Life Intrinsic Value
Outstanding at September 30,
2014 600,000 $ 2.76 $ 
Granted 450,000 $ 2.53
Exercised 
Forfeited 
Outstanding at June 30, 2015 1,050,000 $ 1.87 5.01 $ 689,875
Exercisable at June 30, 2015 675,000 $ 1.73 4.51 $ 542,500</t>
  </si>
  <si>
    <t>Option table by exercise price</t>
  </si>
  <si>
    <t xml:space="preserve">Outstanding Exercisable
Number of Exercise Number of Exercise
Options Price Options Price
187,500 $ 0.83 187,500 $ 0.83
150,000 1.25 150,000 1.25
187,500 1.67 37,500 1.67
37,500 2.08 0 2.08
37,500 2.50 0 2.50
450,000 2.53 300,000 2.53
1,050,000 675,000 </t>
  </si>
  <si>
    <t>Non-vested share activity</t>
  </si>
  <si>
    <t>Weighted-Average
Number of Grant-Date
Non-vested
Shares Shares Fair
Value
Nonvested at September 30,
2014 450,000 $ 0.73
Granted 450,000 $ 1.92
Vested (525,000 )
Nonvested at June 30, 2015 375,000 $ 1.44</t>
  </si>
  <si>
    <t>Assumptions used</t>
  </si>
  <si>
    <t>Risk-free interest rate 1.01%
Expected life of the options 2.5 to 3.5 years
Expected volatility 140%
Expected dividend yield 0%</t>
  </si>
  <si>
    <t>10. Net Loss Per Share (Tables)</t>
  </si>
  <si>
    <t>Basic and diluted net loss per share</t>
  </si>
  <si>
    <t>Three
Months Ended June 30, Nine
Months Ended June 30,
2015 2014 2015 2014
Net loss applicable to common stock $ (4,208,391 ) $ (1,541,901 ) $ (10,251,045 ) $ (2,925,913 )
Less: preferred stock dividends (480 ) (479 ) (1,442 ) (1,438 )
Net loss applicable to common stock $ (4,208,871 ) $ (1,542,380 ) $ (10,252,487 ) $ (2,927,351 )
Weighted average common
shares outstanding - basic and diluted 16,151,289 13,798,880 15,766,001 12,751,344
Loss per share - basic and diluted: $ (0.26 ) $ (0.11 ) $ (0.65 ) $ (0.23 )</t>
  </si>
  <si>
    <t>Potentially dilutive securities</t>
  </si>
  <si>
    <t xml:space="preserve">Three
Months Ended June 30, Nine
months ended June 30,
2015 2014 2015 2014
Options to purchase shares of common stock 600,000 675,000 600,000 675,000
Warrants to purchase shares of common stock 3,540,876 2,866,506 3,540,876 2,866,506
Series E convertible preferred stock 127,840 127,840 127,840 127,840
Shares of non-vested restricted stock  21,000  21,000
Total potentially dilutive shares 4,268,716 3,690,346 4,268,716 3,690,346 </t>
  </si>
  <si>
    <t>15. Segment Reporting (Tables)</t>
  </si>
  <si>
    <t>Segment reporting</t>
  </si>
  <si>
    <t xml:space="preserve">The following
tables summarize segment information for the three and nine months ended June 30, 2015 and 2014:
Three
Months Ended June 30, Nine
Months Ended June 30,
2015 2014 2015 2014
Revenues
Marketplace platform $ 2,565,330 $ 2,197,324 $ 14,042,094 $ 2,361,716
Services 374,075 477,082 1,168,342 1,584,181
$ 2,939,405 $ 2,674,406 $ 15,210,436 $ 3,945,897
Gross profit (loss)
Marketplace platform $ 809,253 $ (111,149 ) $ 5,268,391 $ (99,750 )
Services 333,793 406,097 1,046,707 1,299,182
$ 1,143,046 $ 294,948 $ 6,315,098 $ 1,199,432
Operating income (loss)
Marketplace platform $ (4,414,858 ) $ (1,801,774 ) $ (6,954,605 ) $ (3,679,769 )
Services 271,221 330,239 853,739 811,643
$ (4,143,637 ) $ (1,471,535 ) $ (6,100,866 ) $ (2,868,126 )
Depreciation and amortization
Marketplace platform $ 165,205 $ 123,119 $ 490,659 $ 325,134
Services 3,347 4,396 10,040 13,618
$ 168,552 $ 127,515 $ 500,699 $ 338,752
Interest Expenses
Marketplace platform $ 5,678 $ 172,708 $ 4,202,622 $ 284,082
Services    
$ 5,678 $ 172,708 $ 4,202,622 $ 284,082
Net income (loss)
Marketplace platform $ (4,479,612 ) $ (1,994,740 ) $ (11,104,784 ) $ (3,862,580 )
Services 271,221 452,839 853,739 936,667
$ (4,208,391 ) $ (1,541,901 ) $ (10,251,045 ) $ (2,925,913 )
As of As of
June 30, September 30,
2015 2014
Total Assets
Marketplace platform $ 15,297,836 $ 18,118,425
Services 163,361 171,021
$ 15,461,197 $ 18,289,446
Intangible assets
Marketplace platform $ 4,892,586 $ 4,234,692
Services 4,605 6,422
$ 4,897,191 $ 4,241,114 </t>
  </si>
  <si>
    <t>2. Summary of Significant Accounting Policies (Details Narrative) - USD ($)</t>
  </si>
  <si>
    <t>Allowance for obsolete inventory</t>
  </si>
  <si>
    <t>3. Balance Sheet Information (Details) - USD ($)</t>
  </si>
  <si>
    <t>Receivables, current, net:</t>
  </si>
  <si>
    <t>Accounts receivable, current</t>
  </si>
  <si>
    <t>Less: Allowance for doubtful accounts</t>
  </si>
  <si>
    <t>Receivables, current, net</t>
  </si>
  <si>
    <t>Receivables, long term, net:</t>
  </si>
  <si>
    <t>Accounts receivable, long term</t>
  </si>
  <si>
    <t>Receivables, long term, net</t>
  </si>
  <si>
    <t>Total receivables, net:</t>
  </si>
  <si>
    <t>Gross receivables</t>
  </si>
  <si>
    <t>Total receivables, net</t>
  </si>
  <si>
    <t>Allowance for dilution and fees on amounts due from billing aggregators</t>
  </si>
  <si>
    <t>Allowance for customer refunds</t>
  </si>
  <si>
    <t>Allowance for other trade receivables</t>
  </si>
  <si>
    <t>Total allowances</t>
  </si>
  <si>
    <t>Property and equipment, ne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Software</t>
  </si>
  <si>
    <t>Covenant not to compete</t>
  </si>
  <si>
    <t>Intangible assets, gross</t>
  </si>
  <si>
    <t>Less: Accumulated amortization</t>
  </si>
  <si>
    <t>Accrued liabilities:</t>
  </si>
  <si>
    <t>Accrued payroll and bonuses</t>
  </si>
  <si>
    <t>Accruals under revenue sharing agreements</t>
  </si>
  <si>
    <t>Deferred revenue</t>
  </si>
  <si>
    <t>Accrued software costs</t>
  </si>
  <si>
    <t>Accrued expenses - other</t>
  </si>
  <si>
    <t>Total accrued liabilities</t>
  </si>
  <si>
    <t>4. Intangible Assets (Details) - USD ($)</t>
  </si>
  <si>
    <t>Amortization expense, 2016</t>
  </si>
  <si>
    <t>Amortization expense, 2017</t>
  </si>
  <si>
    <t>Amortization expense, 2018</t>
  </si>
  <si>
    <t>Amortization expense, 2019</t>
  </si>
  <si>
    <t>Amortization expense, 2020</t>
  </si>
  <si>
    <t>Amortization expense, thereafter</t>
  </si>
  <si>
    <t>Total future amortization expense</t>
  </si>
  <si>
    <t>4. Intangible Assets (Details Narrative) - USD ($)</t>
  </si>
  <si>
    <t>Software purchased</t>
  </si>
  <si>
    <t>Accrued software payable</t>
  </si>
  <si>
    <t>Amortization expense</t>
  </si>
  <si>
    <t>Domain Name and Marketing [Member]</t>
  </si>
  <si>
    <t>Useful lifes of intangible assets</t>
  </si>
  <si>
    <t>3-20 years</t>
  </si>
  <si>
    <t>Website and Technology [Member]</t>
  </si>
  <si>
    <t>3-5 years</t>
  </si>
  <si>
    <t>Software [Member]</t>
  </si>
  <si>
    <t>5 years</t>
  </si>
  <si>
    <t>Covenant Not To Compete [Member]</t>
  </si>
  <si>
    <t>4 years</t>
  </si>
  <si>
    <t>5. Debt (Details) - USD ($)</t>
  </si>
  <si>
    <t>Current portion</t>
  </si>
  <si>
    <t>Long-term portion</t>
  </si>
  <si>
    <t>Modern Everyday, Inc. [Member]</t>
  </si>
  <si>
    <t>Note payable to individual, payable on demand, interest at 10.0% per annum, unsecured</t>
  </si>
  <si>
    <t>Convertible note payable to individual, due February 27, 2015, interest at 6.0% per annum, unsecured</t>
  </si>
  <si>
    <t>Convertible note payable to ICG, due January 23, 2015, interest at 8.0% per annum, unsecured</t>
  </si>
  <si>
    <t>Acquisition note payable, $200,000 due February 28, 2015 and $400,000 due February 28, 2016, non-interest bearing with interest imputed at 2.87% per annum</t>
  </si>
  <si>
    <t>Credit line due 1/1/2024, with interest rate of 2.75%</t>
  </si>
  <si>
    <t>Less Debt Discount</t>
  </si>
  <si>
    <t>Total Debt</t>
  </si>
  <si>
    <t>5. Debt (Details Narrative) - USD ($)</t>
  </si>
  <si>
    <t>Change in fair value of derivative</t>
  </si>
  <si>
    <t>6. Derivative Liability (Details)</t>
  </si>
  <si>
    <t>Jun. 30, 2015USD ($)</t>
  </si>
  <si>
    <t>Derivative liability, beginning balance</t>
  </si>
  <si>
    <t>Issuance of derivative liability</t>
  </si>
  <si>
    <t>Change in derivative liability</t>
  </si>
  <si>
    <t>Derivative liability, ending balance</t>
  </si>
  <si>
    <t>7. Equity (Details Narrative) - USD ($)</t>
  </si>
  <si>
    <t>Stock issued for services, shares issued</t>
  </si>
  <si>
    <t>Stock issued for services, value</t>
  </si>
  <si>
    <t>Stock issued for conversion of notes and accrued interest, shares issued</t>
  </si>
  <si>
    <t>Stock issued for conversion of notes and accrued interest, value</t>
  </si>
  <si>
    <t>Proceeds from sale of stock</t>
  </si>
  <si>
    <t>Stock issued for cash, shares issued</t>
  </si>
  <si>
    <t>Net proceeds from sale of stock</t>
  </si>
  <si>
    <t>Accrued dividends</t>
  </si>
  <si>
    <t>2014 Plan</t>
  </si>
  <si>
    <t>Shares reserved for issuance</t>
  </si>
  <si>
    <t>May 2014 Engagement Agreement [Member]</t>
  </si>
  <si>
    <t>Commission paid on sale of stock</t>
  </si>
  <si>
    <t>Kingston [Member] | OID [Member]</t>
  </si>
  <si>
    <t>Officers</t>
  </si>
  <si>
    <t>8. Warrants (Details - Warrant activity) - Warrants [Member] - USD ($)</t>
  </si>
  <si>
    <t>12 Months Ended</t>
  </si>
  <si>
    <t>Number of units</t>
  </si>
  <si>
    <t>Outstanding, beginning of period</t>
  </si>
  <si>
    <t>Granted</t>
  </si>
  <si>
    <t>Exercised</t>
  </si>
  <si>
    <t>Outstanding, end of period</t>
  </si>
  <si>
    <t>Exercisable, end of period</t>
  </si>
  <si>
    <t>Weighted Average Exercise Price</t>
  </si>
  <si>
    <t>Weighted Average Remaining Contractual Term (in years)</t>
  </si>
  <si>
    <t>Weighted average remaining contractural term, warrants outstanding</t>
  </si>
  <si>
    <t>2 years 11 months 23 days</t>
  </si>
  <si>
    <t>3 years 4 months 20 days</t>
  </si>
  <si>
    <t>Intrinsic Value</t>
  </si>
  <si>
    <t>8. Warrants (Details - Warrants outstanding and exercisable) - Warrants [Member] - $ / shares</t>
  </si>
  <si>
    <t>Number of warrants outstanding</t>
  </si>
  <si>
    <t>Number of warrants exercisable</t>
  </si>
  <si>
    <t>Warrants exercisable, exercise price</t>
  </si>
  <si>
    <t>Exercise Price $0.55</t>
  </si>
  <si>
    <t>Warrants outstanding, exercise price</t>
  </si>
  <si>
    <t>$ .55</t>
  </si>
  <si>
    <t>Exercise Price $0.56</t>
  </si>
  <si>
    <t>$ .56</t>
  </si>
  <si>
    <t>Exercise Price $0.81</t>
  </si>
  <si>
    <t>$ .81</t>
  </si>
  <si>
    <t>Exercise Price $0.95</t>
  </si>
  <si>
    <t>$ .95</t>
  </si>
  <si>
    <t>9. Stock Options (Details - Option activity) - 9 months ended Jun. 30, 2015 - Stock Options [Member] - USD ($)</t>
  </si>
  <si>
    <t>Total</t>
  </si>
  <si>
    <t>Number of Shares</t>
  </si>
  <si>
    <t>Outstanding, beginning balance</t>
  </si>
  <si>
    <t>Forfeited</t>
  </si>
  <si>
    <t>Outstanding, ending balance</t>
  </si>
  <si>
    <t>Exercisable</t>
  </si>
  <si>
    <t>Weighed Average Remaining Contractual Life</t>
  </si>
  <si>
    <t>5 years 4 days</t>
  </si>
  <si>
    <t>4 years 6 months 4 days</t>
  </si>
  <si>
    <t>Aggregate intrinsic value outstanding</t>
  </si>
  <si>
    <t>Aggregate intrinsic value exercisable</t>
  </si>
  <si>
    <t>9. Stock Options (Details - Options outstanding by exercise price) - Stock Options [Member] - $ / shares</t>
  </si>
  <si>
    <t>Options outstanding</t>
  </si>
  <si>
    <t>Options outstanding, exercise price</t>
  </si>
  <si>
    <t>Options exercisable</t>
  </si>
  <si>
    <t>Options exercisable, exercise price</t>
  </si>
  <si>
    <t>Exercise Price $0.83</t>
  </si>
  <si>
    <t>Exercise Price $1.25</t>
  </si>
  <si>
    <t>Exercise Price $1.67</t>
  </si>
  <si>
    <t>Exercise Price $2.08</t>
  </si>
  <si>
    <t>Exercise Price $2.50</t>
  </si>
  <si>
    <t>Exercise Price $2.53</t>
  </si>
  <si>
    <t>9. Stock Options (Details - Nonvested) - Jun. 30, 2015 - Stock Options [Member] - $ / shares</t>
  </si>
  <si>
    <t>Number of shares</t>
  </si>
  <si>
    <t>Vested</t>
  </si>
  <si>
    <t>Weighted-Average Grant-Date Fair Value</t>
  </si>
  <si>
    <t>Nonvested options granted, fair value price per share</t>
  </si>
  <si>
    <t>9. Stock Options (Details Narrative) - USD ($)</t>
  </si>
  <si>
    <t>Stock-based compensation</t>
  </si>
  <si>
    <t>Unrecognized compensation expense</t>
  </si>
  <si>
    <t>Compensation expense related to repricing of options</t>
  </si>
  <si>
    <t>10. Net Loss Per Share (Details) - USD ($)</t>
  </si>
  <si>
    <t>Net loss applicable to common stock</t>
  </si>
  <si>
    <t>Less: preferred stock dividends</t>
  </si>
  <si>
    <t>Weighted average common shares outstanding - basic and diluted</t>
  </si>
  <si>
    <t>Loss per share - basic and diluted</t>
  </si>
  <si>
    <t>10. Net Loss Per Share (Details - Antidilutive shares) - shares</t>
  </si>
  <si>
    <t>Antidilutive Securities Excluded from Computation of Earnings Per Share [Line Items]</t>
  </si>
  <si>
    <t>Total potentially dilutive shares</t>
  </si>
  <si>
    <t>Options to Purchase Shares of Common Stock [Member]</t>
  </si>
  <si>
    <t>Warrants to Purchase Shares of Common Stock [Member]</t>
  </si>
  <si>
    <t>Series E Convertible Preferred Stock [Member]</t>
  </si>
  <si>
    <t>Shares of Non-vested Restricted Stock [Member]</t>
  </si>
  <si>
    <t>12. Related Party Transactions (Details Narrative) - USD ($)</t>
  </si>
  <si>
    <t>Sep. 30, 2013</t>
  </si>
  <si>
    <t>Gross proceeds from related party debt</t>
  </si>
  <si>
    <t>Interest expense associated with ICG Notes</t>
  </si>
  <si>
    <t>13. Commitments and Contingencies (Details Narrative) - USD ($)</t>
  </si>
  <si>
    <t>Guarantee liability</t>
  </si>
  <si>
    <t>Accrued litigation payment</t>
  </si>
  <si>
    <t>14. Concentration of Credit Risk (Details Narrative) - Accounts Receivable [Member]</t>
  </si>
  <si>
    <t>LEC 1 [Member]</t>
  </si>
  <si>
    <t>Concentration Risk [Line Items]</t>
  </si>
  <si>
    <t>Concentration percentage</t>
  </si>
  <si>
    <t>23.00%</t>
  </si>
  <si>
    <t>26.00%</t>
  </si>
  <si>
    <t>LEC 2 [Member]</t>
  </si>
  <si>
    <t>14.00%</t>
  </si>
  <si>
    <t>16.00%</t>
  </si>
  <si>
    <t>LEC 3 [Member]</t>
  </si>
  <si>
    <t>10.00%</t>
  </si>
  <si>
    <t>11.00%</t>
  </si>
  <si>
    <t>15. Segment Reporting (Details) - USD ($)</t>
  </si>
  <si>
    <t>Net revenues</t>
  </si>
  <si>
    <t>Operating income (loss)</t>
  </si>
  <si>
    <t>Interest expenses</t>
  </si>
  <si>
    <t>Net income (loss)</t>
  </si>
  <si>
    <t>Total Assets</t>
  </si>
  <si>
    <t>Intangible assets</t>
  </si>
  <si>
    <t>Marketplace Platform [Member]</t>
  </si>
  <si>
    <t>Servic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45742</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16901358</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5</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49</v>
      </c>
      <c t="s" s="2" r="B1">
        <v>1</v>
      </c>
    </row>
    <row r="2" spans="1:2">
      <c t="s" s="2" r="B2">
        <v>2</v>
      </c>
    </row>
    <row r="3" spans="1:2">
      <c t="s" s="3" r="A3">
        <v>150</v>
      </c>
    </row>
    <row r="4" spans="1:2">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53</v>
      </c>
      <c t="s" s="2" r="B1">
        <v>1</v>
      </c>
    </row>
    <row r="2" spans="1:2">
      <c t="s" s="2" r="B2">
        <v>2</v>
      </c>
    </row>
    <row r="3" spans="1:2">
      <c t="s" s="3" r="A3">
        <v>154</v>
      </c>
    </row>
    <row r="4" spans="1:2">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57</v>
      </c>
      <c t="s" s="2" r="B1">
        <v>1</v>
      </c>
    </row>
    <row r="2" spans="1:2">
      <c t="s" s="2" r="B2">
        <v>2</v>
      </c>
    </row>
    <row r="3" spans="1:2">
      <c t="s" s="3" r="A3">
        <v>158</v>
      </c>
    </row>
    <row r="4" spans="1:2">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1</v>
      </c>
      <c t="s" s="2" r="B1">
        <v>1</v>
      </c>
    </row>
    <row r="2" spans="1:2">
      <c t="s" s="2" r="B2">
        <v>2</v>
      </c>
    </row>
    <row r="3" spans="1:2">
      <c t="s" s="3" r="A3">
        <v>162</v>
      </c>
    </row>
    <row r="4" spans="1:2">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9</v>
      </c>
      <c t="s" s="2" r="B1">
        <v>1</v>
      </c>
    </row>
    <row r="2" spans="1:2">
      <c t="s" s="2" r="B2">
        <v>2</v>
      </c>
    </row>
    <row r="3" spans="1:2">
      <c t="s" s="3" r="A3">
        <v>170</v>
      </c>
    </row>
    <row r="4" spans="1:2">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3</v>
      </c>
      <c t="s" s="2" r="B1">
        <v>1</v>
      </c>
    </row>
    <row r="2" spans="1:2">
      <c t="s" s="2" r="B2">
        <v>2</v>
      </c>
    </row>
    <row r="3" spans="1:2">
      <c t="s" s="3" r="A3">
        <v>174</v>
      </c>
    </row>
    <row r="4" spans="1:2">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7</v>
      </c>
      <c t="s" s="2" r="B1">
        <v>1</v>
      </c>
    </row>
    <row r="2" spans="1:2">
      <c t="s" s="2" r="B2">
        <v>2</v>
      </c>
    </row>
    <row r="3" spans="1:2">
      <c t="s" s="3" r="A3">
        <v>178</v>
      </c>
    </row>
    <row r="4" spans="1:2">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1</v>
      </c>
      <c t="s" s="2" r="B1">
        <v>1</v>
      </c>
    </row>
    <row r="2" spans="1:2">
      <c t="s" s="2" r="B2">
        <v>2</v>
      </c>
    </row>
    <row r="3" spans="1:2">
      <c t="s" s="3" r="A3">
        <v>182</v>
      </c>
    </row>
    <row r="4" spans="1:2">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6605304</v>
      </c>
      <c t="n" s="7" r="C3">
        <v>8114682</v>
      </c>
    </row>
    <row r="4" spans="1:3">
      <c t="s" s="4" r="A4">
        <v>31</v>
      </c>
      <c t="n" s="5" r="B4">
        <v>914813</v>
      </c>
      <c t="n" s="5" r="C4">
        <v>854583</v>
      </c>
    </row>
    <row r="5" spans="1:3">
      <c t="s" s="4" r="A5">
        <v>32</v>
      </c>
      <c t="n" s="5" r="B5">
        <v>2536839</v>
      </c>
      <c t="n" s="5" r="C5">
        <v>4277145</v>
      </c>
    </row>
    <row r="6" spans="1:3">
      <c t="s" s="4" r="A6">
        <v>33</v>
      </c>
      <c t="n" s="5" r="B6">
        <v>338449</v>
      </c>
      <c t="n" s="5" r="C6">
        <v>583647</v>
      </c>
    </row>
    <row r="7" spans="1:3">
      <c t="s" s="4" r="A7">
        <v>34</v>
      </c>
      <c t="n" s="5" r="B7">
        <v>10395405</v>
      </c>
      <c t="n" s="5" r="C7">
        <v>13830057</v>
      </c>
    </row>
    <row r="8" spans="1:3">
      <c t="s" s="4" r="A8">
        <v>35</v>
      </c>
      <c t="n" s="5" r="B8">
        <v>98358</v>
      </c>
      <c t="n" s="5" r="C8">
        <v>153114</v>
      </c>
    </row>
    <row r="9" spans="1:3">
      <c t="s" s="4" r="A9">
        <v>36</v>
      </c>
      <c t="n" s="5" r="B9">
        <v>70243</v>
      </c>
      <c t="n" s="5" r="C9">
        <v>65161</v>
      </c>
    </row>
    <row r="10" spans="1:3">
      <c t="s" s="4" r="A10">
        <v>37</v>
      </c>
      <c t="n" s="5" r="B10">
        <v>3727287</v>
      </c>
      <c t="n" s="5" r="C10">
        <v>3071210</v>
      </c>
    </row>
    <row r="11" spans="1:3">
      <c t="s" s="4" r="A11">
        <v>38</v>
      </c>
      <c t="n" s="5" r="B11">
        <v>1169904</v>
      </c>
      <c t="n" s="5" r="C11">
        <v>1169904</v>
      </c>
    </row>
    <row r="12" spans="1:3">
      <c t="s" s="4" r="A12">
        <v>39</v>
      </c>
      <c t="n" s="5" r="B12">
        <v>15461197</v>
      </c>
      <c t="n" s="5" r="C12">
        <v>18289446</v>
      </c>
    </row>
    <row r="13" spans="1:3">
      <c t="s" s="3" r="A13">
        <v>40</v>
      </c>
    </row>
    <row r="14" spans="1:3">
      <c t="s" s="4" r="A14">
        <v>41</v>
      </c>
      <c t="n" s="5" r="B14">
        <v>1311013</v>
      </c>
      <c t="n" s="5" r="C14">
        <v>2282887</v>
      </c>
    </row>
    <row r="15" spans="1:3">
      <c t="s" s="4" r="A15">
        <v>42</v>
      </c>
      <c t="n" s="5" r="B15">
        <v>2538066</v>
      </c>
      <c t="n" s="5" r="C15">
        <v>1046030</v>
      </c>
    </row>
    <row r="16" spans="1:3">
      <c t="s" s="4" r="A16">
        <v>43</v>
      </c>
      <c t="n" s="5" r="B16">
        <v>0</v>
      </c>
      <c t="n" s="5" r="C16">
        <v>83580</v>
      </c>
    </row>
    <row r="17" spans="1:3">
      <c t="s" s="4" r="A17">
        <v>44</v>
      </c>
      <c t="n" s="5" r="B17">
        <v>483702</v>
      </c>
      <c t="n" s="5" r="C17">
        <v>920360</v>
      </c>
    </row>
    <row r="18" spans="1:3">
      <c t="s" s="4" r="A18">
        <v>45</v>
      </c>
      <c t="n" s="5" r="B18">
        <v>4332781</v>
      </c>
      <c t="n" s="5" r="C18">
        <v>4332857</v>
      </c>
    </row>
    <row r="19" spans="1:3">
      <c t="s" s="4" r="A19">
        <v>46</v>
      </c>
      <c t="n" s="5" r="B19">
        <v>224364</v>
      </c>
      <c t="n" s="5" r="C19">
        <v>638969</v>
      </c>
    </row>
    <row r="20" spans="1:3">
      <c t="s" s="4" r="A20">
        <v>47</v>
      </c>
      <c t="n" s="5" r="B20">
        <v>273500</v>
      </c>
      <c t="n" s="5" r="C20">
        <v>251000</v>
      </c>
    </row>
    <row r="21" spans="1:3">
      <c t="s" s="4" r="A21">
        <v>48</v>
      </c>
      <c t="n" s="5" r="B21">
        <v>4830645</v>
      </c>
      <c t="n" s="5" r="C21">
        <v>5222826</v>
      </c>
    </row>
    <row r="22" spans="1:3">
      <c t="s" s="3" r="A22">
        <v>49</v>
      </c>
    </row>
    <row r="23" spans="1:3">
      <c t="s" s="4" r="A23">
        <v>50</v>
      </c>
      <c t="n" s="5" r="B23">
        <v>10866</v>
      </c>
      <c t="n" s="5" r="C23">
        <v>10866</v>
      </c>
    </row>
    <row r="24" spans="1:3">
      <c t="s" s="4" r="A24">
        <v>51</v>
      </c>
      <c t="n" s="5" r="B24">
        <v>16904</v>
      </c>
      <c t="n" s="5" r="C24">
        <v>14531</v>
      </c>
    </row>
    <row r="25" spans="1:3">
      <c t="s" s="4" r="A25">
        <v>52</v>
      </c>
      <c t="n" s="5" r="B25">
        <v>52852222</v>
      </c>
      <c t="n" s="5" r="C25">
        <v>45038176</v>
      </c>
    </row>
    <row r="26" spans="1:3">
      <c t="s" s="4" r="A26">
        <v>53</v>
      </c>
      <c t="n" s="5" r="B26">
        <v>-42249440</v>
      </c>
      <c t="n" s="5" r="C26">
        <v>-31996953</v>
      </c>
    </row>
    <row r="27" spans="1:3">
      <c t="s" s="4" r="A27">
        <v>54</v>
      </c>
      <c t="n" s="5" r="B27">
        <v>10630552</v>
      </c>
      <c t="n" s="5" r="C27">
        <v>13066620</v>
      </c>
    </row>
    <row r="28" spans="1:3">
      <c t="s" s="4" r="A28">
        <v>55</v>
      </c>
      <c t="n" s="7" r="B28">
        <v>15461197</v>
      </c>
      <c t="n" s="7" r="C28">
        <v>18289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s="1" r="A1">
        <v>192</v>
      </c>
      <c t="s" s="2" r="B1">
        <v>1</v>
      </c>
    </row>
    <row r="2" spans="1:2">
      <c t="s" s="2" r="B2">
        <v>2</v>
      </c>
    </row>
    <row r="3" spans="1:2">
      <c t="s" s="3" r="A3">
        <v>135</v>
      </c>
    </row>
    <row r="4" spans="1:2">
      <c t="s" s="4" r="A4">
        <v>193</v>
      </c>
      <c t="s" s="4" r="B4">
        <v>194</v>
      </c>
    </row>
    <row r="5" spans="1:2">
      <c t="s" s="4" r="A5">
        <v>195</v>
      </c>
      <c t="s" s="4" r="B5">
        <v>196</v>
      </c>
    </row>
    <row r="6" spans="1:2">
      <c t="s" s="4" r="A6">
        <v>32</v>
      </c>
      <c t="s" s="4" r="B6">
        <v>197</v>
      </c>
    </row>
    <row r="7" spans="1:2">
      <c t="s" s="4" r="A7">
        <v>187</v>
      </c>
      <c t="s" s="4" r="B7">
        <v>198</v>
      </c>
    </row>
    <row r="8" spans="1:2">
      <c t="s" s="4" r="A8">
        <v>199</v>
      </c>
      <c t="s" s="4" r="B8">
        <v>200</v>
      </c>
    </row>
    <row r="9" spans="1:2">
      <c t="s" s="4" r="A9">
        <v>201</v>
      </c>
      <c t="s" s="4" r="B9">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03</v>
      </c>
      <c t="s" s="2" r="B1">
        <v>1</v>
      </c>
    </row>
    <row r="2" spans="1:2">
      <c t="s" s="2" r="B2">
        <v>2</v>
      </c>
    </row>
    <row r="3" spans="1:2">
      <c t="s" s="3" r="A3">
        <v>131</v>
      </c>
    </row>
    <row r="4" spans="1:2">
      <c t="s" s="4" r="A4">
        <v>204</v>
      </c>
      <c t="s" s="4" r="B4">
        <v>205</v>
      </c>
    </row>
    <row r="5" spans="1:2">
      <c t="s" s="4" r="A5">
        <v>206</v>
      </c>
      <c t="s" s="4" r="B5">
        <v>207</v>
      </c>
    </row>
    <row r="6" spans="1:2">
      <c t="s" s="4" r="A6">
        <v>35</v>
      </c>
      <c t="s" s="4" r="B6">
        <v>208</v>
      </c>
    </row>
    <row r="7" spans="1:2">
      <c t="s" s="4" r="A7">
        <v>37</v>
      </c>
      <c t="s" s="4" r="B7">
        <v>209</v>
      </c>
    </row>
    <row r="8" spans="1:2">
      <c t="s" s="4" r="A8">
        <v>42</v>
      </c>
      <c t="s" s="4" r="B8">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11</v>
      </c>
      <c t="s" s="2" r="B1">
        <v>1</v>
      </c>
    </row>
    <row r="2" spans="1:2">
      <c t="s" s="2" r="B2">
        <v>2</v>
      </c>
    </row>
    <row r="3" spans="1:2">
      <c t="s" s="3" r="A3">
        <v>142</v>
      </c>
    </row>
    <row r="4" spans="1:2">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14</v>
      </c>
      <c t="s" s="2" r="B1">
        <v>1</v>
      </c>
    </row>
    <row r="2" spans="1:2">
      <c t="s" s="2" r="B2">
        <v>2</v>
      </c>
    </row>
    <row r="3" spans="1:2">
      <c t="s" s="3" r="A3">
        <v>146</v>
      </c>
    </row>
    <row r="4" spans="1:2">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17</v>
      </c>
      <c t="s" s="2" r="B1">
        <v>1</v>
      </c>
    </row>
    <row r="2" spans="1:2">
      <c t="s" s="2" r="B2">
        <v>2</v>
      </c>
    </row>
    <row r="3" spans="1:2">
      <c t="s" s="3" r="A3">
        <v>150</v>
      </c>
    </row>
    <row r="4" spans="1:2">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s="1" r="A1">
        <v>220</v>
      </c>
      <c t="s" s="2" r="B1">
        <v>1</v>
      </c>
    </row>
    <row r="2" spans="1:2">
      <c t="s" s="2" r="B2">
        <v>2</v>
      </c>
    </row>
    <row r="3" spans="1:2">
      <c t="s" s="3" r="A3">
        <v>158</v>
      </c>
    </row>
    <row r="4" spans="1:2">
      <c t="s" s="4" r="A4">
        <v>221</v>
      </c>
      <c t="s" s="4" r="B4">
        <v>222</v>
      </c>
    </row>
    <row r="5" spans="1:2">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s="1" r="A1">
        <v>225</v>
      </c>
      <c t="s" s="2" r="B1">
        <v>1</v>
      </c>
    </row>
    <row r="2" spans="1:2">
      <c t="s" s="2" r="B2">
        <v>2</v>
      </c>
    </row>
    <row r="3" spans="1:2">
      <c t="s" s="3" r="A3">
        <v>162</v>
      </c>
    </row>
    <row r="4" spans="1:2">
      <c t="s" s="4" r="A4">
        <v>226</v>
      </c>
      <c t="s" s="4" r="B4">
        <v>227</v>
      </c>
    </row>
    <row r="5" spans="1:2">
      <c t="s" s="4" r="A5">
        <v>228</v>
      </c>
      <c t="s" s="4" r="B5">
        <v>229</v>
      </c>
    </row>
    <row r="6" spans="1:2">
      <c t="s" s="4" r="A6">
        <v>230</v>
      </c>
      <c t="s" s="4" r="B6">
        <v>231</v>
      </c>
    </row>
    <row r="7" spans="1:2">
      <c t="s" s="4" r="A7">
        <v>232</v>
      </c>
      <c t="s" s="4" r="B7">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s="1" r="A1">
        <v>234</v>
      </c>
      <c t="s" s="2" r="B1">
        <v>1</v>
      </c>
    </row>
    <row r="2" spans="1:2">
      <c t="s" s="2" r="B2">
        <v>2</v>
      </c>
    </row>
    <row r="3" spans="1:2">
      <c t="s" s="3" r="A3">
        <v>166</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56</v>
      </c>
      <c t="s" s="2" r="B1">
        <v>2</v>
      </c>
      <c t="s" s="2" r="C1">
        <v>28</v>
      </c>
    </row>
    <row r="2" spans="1:3">
      <c t="s" s="3" r="A2">
        <v>49</v>
      </c>
    </row>
    <row r="3" spans="1:3">
      <c t="s" s="4" r="A3">
        <v>57</v>
      </c>
      <c t="n" s="8" r="B3">
        <v>0.001</v>
      </c>
      <c t="n" s="8" r="C3">
        <v>0.001</v>
      </c>
    </row>
    <row r="4" spans="1:3">
      <c t="s" s="4" r="A4">
        <v>58</v>
      </c>
      <c t="n" s="5" r="B4">
        <v>200000</v>
      </c>
      <c t="n" s="5" r="C4">
        <v>200000</v>
      </c>
    </row>
    <row r="5" spans="1:3">
      <c t="s" s="4" r="A5">
        <v>59</v>
      </c>
      <c t="n" s="5" r="B5">
        <v>127840</v>
      </c>
      <c t="n" s="5" r="C5">
        <v>127840</v>
      </c>
    </row>
    <row r="6" spans="1:3">
      <c t="s" s="4" r="A6">
        <v>60</v>
      </c>
      <c t="n" s="5" r="B6">
        <v>127840</v>
      </c>
      <c t="n" s="5" r="C6">
        <v>127840</v>
      </c>
    </row>
    <row r="7" spans="1:3">
      <c t="s" s="4" r="A7">
        <v>61</v>
      </c>
      <c t="n" s="7" r="B7">
        <v>38203</v>
      </c>
      <c t="n" s="7" r="C7">
        <v>38203</v>
      </c>
    </row>
    <row r="8" spans="1:3">
      <c t="s" s="4" r="A8">
        <v>62</v>
      </c>
      <c t="n" s="8" r="B8">
        <v>0.001</v>
      </c>
      <c t="n" s="8" r="C8">
        <v>0.001</v>
      </c>
    </row>
    <row r="9" spans="1:3">
      <c t="s" s="4" r="A9">
        <v>63</v>
      </c>
      <c t="n" s="5" r="B9">
        <v>60000000</v>
      </c>
      <c t="n" s="5" r="C9">
        <v>60000000</v>
      </c>
    </row>
    <row r="10" spans="1:3">
      <c t="s" s="4" r="A10">
        <v>64</v>
      </c>
      <c t="n" s="5" r="B10">
        <v>16899236</v>
      </c>
      <c t="n" s="5" r="C10">
        <v>14525248</v>
      </c>
    </row>
    <row r="11" spans="1:3">
      <c t="s" s="4" r="A11">
        <v>65</v>
      </c>
      <c t="n" s="5" r="B11">
        <v>16899236</v>
      </c>
      <c t="n" s="5" r="C11">
        <v>14525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39</v>
      </c>
      <c t="s" s="2" r="B1">
        <v>1</v>
      </c>
    </row>
    <row r="2" spans="1:2">
      <c t="s" s="2" r="B2">
        <v>2</v>
      </c>
    </row>
    <row r="3" spans="1:2">
      <c t="s" s="3" r="A3">
        <v>186</v>
      </c>
    </row>
    <row r="4" spans="1:2">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242</v>
      </c>
      <c t="s" s="2" r="B1">
        <v>2</v>
      </c>
      <c t="s" s="2" r="C1">
        <v>28</v>
      </c>
    </row>
    <row r="2" spans="1:3">
      <c t="s" s="3" r="A2">
        <v>135</v>
      </c>
    </row>
    <row r="3" spans="1:3">
      <c t="s" s="4" r="A3">
        <v>243</v>
      </c>
      <c t="n" s="7" r="B3">
        <v>507679</v>
      </c>
      <c t="n" s="7" r="C3">
        <v>2525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s="1" r="A1">
        <v>244</v>
      </c>
      <c t="s" s="2" r="B1">
        <v>2</v>
      </c>
      <c t="s" s="2" r="C1">
        <v>28</v>
      </c>
    </row>
    <row r="2" spans="1:3">
      <c t="s" s="3" r="A2">
        <v>245</v>
      </c>
    </row>
    <row r="3" spans="1:3">
      <c t="s" s="4" r="A3">
        <v>246</v>
      </c>
      <c t="n" s="7" r="B3">
        <v>1646680</v>
      </c>
      <c t="n" s="7" r="C3">
        <v>1611269</v>
      </c>
    </row>
    <row r="4" spans="1:3">
      <c t="s" s="4" r="A4">
        <v>247</v>
      </c>
      <c t="n" s="5" r="B4">
        <v>-731867</v>
      </c>
      <c t="n" s="5" r="C4">
        <v>-756686</v>
      </c>
    </row>
    <row r="5" spans="1:3">
      <c t="s" s="4" r="A5">
        <v>248</v>
      </c>
      <c t="n" s="5" r="B5">
        <v>914813</v>
      </c>
      <c t="n" s="5" r="C5">
        <v>854583</v>
      </c>
    </row>
    <row r="6" spans="1:3">
      <c t="s" s="3" r="A6">
        <v>249</v>
      </c>
    </row>
    <row r="7" spans="1:3">
      <c t="s" s="4" r="A7">
        <v>250</v>
      </c>
      <c t="n" s="5" r="B7">
        <v>344572</v>
      </c>
      <c t="n" s="5" r="C7">
        <v>344572</v>
      </c>
    </row>
    <row r="8" spans="1:3">
      <c t="s" s="4" r="A8">
        <v>247</v>
      </c>
      <c t="n" s="5" r="B8">
        <v>-344572</v>
      </c>
      <c t="n" s="5" r="C8">
        <v>-344572</v>
      </c>
    </row>
    <row r="9" spans="1:3">
      <c t="s" s="4" r="A9">
        <v>251</v>
      </c>
      <c t="n" s="5" r="B9">
        <v>0</v>
      </c>
      <c t="n" s="5" r="C9">
        <v>0</v>
      </c>
    </row>
    <row r="10" spans="1:3">
      <c t="s" s="3" r="A10">
        <v>252</v>
      </c>
    </row>
    <row r="11" spans="1:3">
      <c t="s" s="4" r="A11">
        <v>253</v>
      </c>
      <c t="n" s="5" r="B11">
        <v>1991252</v>
      </c>
      <c t="n" s="5" r="C11">
        <v>1955841</v>
      </c>
    </row>
    <row r="12" spans="1:3">
      <c t="s" s="4" r="A12">
        <v>247</v>
      </c>
      <c t="n" s="5" r="B12">
        <v>-1076439</v>
      </c>
      <c t="n" s="5" r="C12">
        <v>-1101258</v>
      </c>
    </row>
    <row r="13" spans="1:3">
      <c t="s" s="4" r="A13">
        <v>254</v>
      </c>
      <c t="n" s="5" r="B13">
        <v>914813</v>
      </c>
      <c t="n" s="5" r="C13">
        <v>854583</v>
      </c>
    </row>
    <row r="14" spans="1:3">
      <c t="s" s="4" r="A14">
        <v>255</v>
      </c>
      <c t="n" s="5" r="B14">
        <v>1063617</v>
      </c>
      <c t="n" s="5" r="C14">
        <v>1063633</v>
      </c>
    </row>
    <row r="15" spans="1:3">
      <c t="s" s="4" r="A15">
        <v>256</v>
      </c>
      <c t="n" s="5" r="B15">
        <v>1905</v>
      </c>
      <c t="n" s="5" r="C15">
        <v>2107</v>
      </c>
    </row>
    <row r="16" spans="1:3">
      <c t="s" s="4" r="A16">
        <v>257</v>
      </c>
      <c t="n" s="5" r="B16">
        <v>10917</v>
      </c>
      <c t="n" s="5" r="C16">
        <v>35518</v>
      </c>
    </row>
    <row r="17" spans="1:3">
      <c t="s" s="4" r="A17">
        <v>258</v>
      </c>
      <c t="n" s="5" r="B17">
        <v>1076439</v>
      </c>
      <c t="n" s="5" r="C17">
        <v>1101258</v>
      </c>
    </row>
    <row r="18" spans="1:3">
      <c t="s" s="3" r="A18">
        <v>259</v>
      </c>
    </row>
    <row r="19" spans="1:3">
      <c t="s" s="4" r="A19">
        <v>260</v>
      </c>
      <c t="n" s="5" r="B19">
        <v>120197</v>
      </c>
      <c t="n" s="5" r="C19">
        <v>162642</v>
      </c>
    </row>
    <row r="20" spans="1:3">
      <c t="s" s="4" r="A20">
        <v>261</v>
      </c>
      <c t="n" s="5" r="B20">
        <v>219734</v>
      </c>
      <c t="n" s="5" r="C20">
        <v>192063</v>
      </c>
    </row>
    <row r="21" spans="1:3">
      <c t="s" s="4" r="A21">
        <v>262</v>
      </c>
      <c t="n" s="5" r="B21">
        <v>339931</v>
      </c>
      <c t="n" s="5" r="C21">
        <v>354705</v>
      </c>
    </row>
    <row r="22" spans="1:3">
      <c t="s" s="4" r="A22">
        <v>263</v>
      </c>
      <c t="n" s="5" r="B22">
        <v>-241573</v>
      </c>
      <c t="n" s="5" r="C22">
        <v>-201591</v>
      </c>
    </row>
    <row r="23" spans="1:3">
      <c t="s" s="4" r="A23">
        <v>35</v>
      </c>
      <c t="n" s="5" r="B23">
        <v>98358</v>
      </c>
      <c t="n" s="5" r="C23">
        <v>153114</v>
      </c>
    </row>
    <row r="24" spans="1:3">
      <c t="s" s="3" r="A24">
        <v>264</v>
      </c>
    </row>
    <row r="25" spans="1:3">
      <c t="s" s="4" r="A25">
        <v>265</v>
      </c>
      <c t="n" s="5" r="B25">
        <v>1521015</v>
      </c>
      <c t="n" s="5" r="C25">
        <v>1521015</v>
      </c>
    </row>
    <row r="26" spans="1:3">
      <c t="s" s="4" r="A26">
        <v>266</v>
      </c>
      <c t="n" s="5" r="B26">
        <v>2091164</v>
      </c>
      <c t="n" s="5" r="C26">
        <v>2863509</v>
      </c>
    </row>
    <row r="27" spans="1:3">
      <c t="s" s="4" r="A27">
        <v>267</v>
      </c>
      <c t="n" s="5" r="B27">
        <v>1500000</v>
      </c>
      <c t="n" s="5" r="C27">
        <v>0</v>
      </c>
    </row>
    <row r="28" spans="1:3">
      <c t="s" s="4" r="A28">
        <v>268</v>
      </c>
      <c t="n" s="5" r="B28">
        <v>120000</v>
      </c>
      <c t="n" s="5" r="C28">
        <v>120000</v>
      </c>
    </row>
    <row r="29" spans="1:3">
      <c t="s" s="4" r="A29">
        <v>269</v>
      </c>
      <c t="n" s="5" r="B29">
        <v>5232179</v>
      </c>
      <c t="n" s="5" r="C29">
        <v>4504524</v>
      </c>
    </row>
    <row r="30" spans="1:3">
      <c t="s" s="4" r="A30">
        <v>270</v>
      </c>
      <c t="n" s="5" r="B30">
        <v>-1504892</v>
      </c>
      <c t="n" s="5" r="C30">
        <v>-1433314</v>
      </c>
    </row>
    <row r="31" spans="1:3">
      <c t="s" s="4" r="A31">
        <v>37</v>
      </c>
      <c t="n" s="5" r="B31">
        <v>3727287</v>
      </c>
      <c t="n" s="5" r="C31">
        <v>3071210</v>
      </c>
    </row>
    <row r="32" spans="1:3">
      <c t="s" s="3" r="A32">
        <v>271</v>
      </c>
    </row>
    <row r="33" spans="1:3">
      <c t="s" s="4" r="A33">
        <v>272</v>
      </c>
      <c t="n" s="5" r="B33">
        <v>114458</v>
      </c>
      <c t="n" s="5" r="C33">
        <v>107224</v>
      </c>
    </row>
    <row r="34" spans="1:3">
      <c t="s" s="4" r="A34">
        <v>273</v>
      </c>
      <c t="n" s="5" r="B34">
        <v>688</v>
      </c>
      <c t="n" s="5" r="C34">
        <v>688</v>
      </c>
    </row>
    <row r="35" spans="1:3">
      <c t="s" s="4" r="A35">
        <v>274</v>
      </c>
      <c t="n" s="5" r="B35">
        <v>511704</v>
      </c>
      <c t="n" s="5" r="C35">
        <v>548004</v>
      </c>
    </row>
    <row r="36" spans="1:3">
      <c t="s" s="4" r="A36">
        <v>275</v>
      </c>
      <c t="n" s="5" r="B36">
        <v>1500000</v>
      </c>
      <c t="n" s="5" r="C36">
        <v>0</v>
      </c>
    </row>
    <row r="37" spans="1:3">
      <c t="s" s="4" r="A37">
        <v>276</v>
      </c>
      <c t="n" s="5" r="B37">
        <v>411216</v>
      </c>
      <c t="n" s="5" r="C37">
        <v>390114</v>
      </c>
    </row>
    <row r="38" spans="1:3">
      <c t="s" s="4" r="A38">
        <v>277</v>
      </c>
      <c t="n" s="7" r="B38">
        <v>2538066</v>
      </c>
      <c t="n" s="7" r="C38">
        <v>10460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278</v>
      </c>
      <c t="s" s="2" r="B1">
        <v>2</v>
      </c>
      <c t="s" s="2" r="C1">
        <v>28</v>
      </c>
    </row>
    <row r="2" spans="1:3">
      <c t="s" s="3" r="A2">
        <v>142</v>
      </c>
    </row>
    <row r="3" spans="1:3">
      <c t="s" s="4" r="A3">
        <v>279</v>
      </c>
      <c t="n" s="7" r="B3">
        <v>793523</v>
      </c>
    </row>
    <row r="4" spans="1:3">
      <c t="s" s="4" r="A4">
        <v>280</v>
      </c>
      <c t="n" s="5" r="B4">
        <v>769749</v>
      </c>
    </row>
    <row r="5" spans="1:3">
      <c t="s" s="4" r="A5">
        <v>281</v>
      </c>
      <c t="n" s="5" r="B5">
        <v>582439</v>
      </c>
    </row>
    <row r="6" spans="1:3">
      <c t="s" s="4" r="A6">
        <v>282</v>
      </c>
      <c t="n" s="5" r="B6">
        <v>517135</v>
      </c>
    </row>
    <row r="7" spans="1:3">
      <c t="s" s="4" r="A7">
        <v>283</v>
      </c>
      <c t="n" s="5" r="B7">
        <v>517135</v>
      </c>
    </row>
    <row r="8" spans="1:3">
      <c t="s" s="4" r="A8">
        <v>284</v>
      </c>
      <c t="n" s="5" r="B8">
        <v>547306</v>
      </c>
    </row>
    <row r="9" spans="1:3">
      <c t="s" s="4" r="A9">
        <v>285</v>
      </c>
      <c t="n" s="7" r="B9">
        <v>3727287</v>
      </c>
      <c t="n" s="7" r="C9">
        <v>30712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s="1" r="A1">
        <v>286</v>
      </c>
      <c t="s" s="2" r="B1">
        <v>1</v>
      </c>
    </row>
    <row r="2" spans="1:4">
      <c t="s" s="2" r="B2">
        <v>2</v>
      </c>
      <c t="s" s="2" r="C2">
        <v>68</v>
      </c>
      <c t="s" s="2" r="D2">
        <v>28</v>
      </c>
    </row>
    <row r="3" spans="1:4">
      <c t="s" s="4" r="A3">
        <v>287</v>
      </c>
      <c t="n" s="7" r="B3">
        <v>1500000</v>
      </c>
    </row>
    <row r="4" spans="1:4">
      <c t="s" s="4" r="A4">
        <v>288</v>
      </c>
      <c t="n" s="5" r="B4">
        <v>1500000</v>
      </c>
      <c t="n" s="7" r="D4">
        <v>0</v>
      </c>
    </row>
    <row r="5" spans="1:4">
      <c t="s" s="4" r="A5">
        <v>289</v>
      </c>
      <c t="n" s="7" r="B5">
        <v>451024</v>
      </c>
      <c t="n" s="7" r="C5">
        <v>305370</v>
      </c>
    </row>
    <row r="6" spans="1:4">
      <c t="s" s="4" r="A6">
        <v>290</v>
      </c>
    </row>
    <row r="7" spans="1:4">
      <c t="s" s="4" r="A7">
        <v>291</v>
      </c>
      <c t="s" s="4" r="B7">
        <v>292</v>
      </c>
    </row>
    <row r="8" spans="1:4">
      <c t="s" s="4" r="A8">
        <v>293</v>
      </c>
    </row>
    <row r="9" spans="1:4">
      <c t="s" s="4" r="A9">
        <v>291</v>
      </c>
      <c t="s" s="4" r="B9">
        <v>294</v>
      </c>
    </row>
    <row r="10" spans="1:4">
      <c t="s" s="4" r="A10">
        <v>295</v>
      </c>
    </row>
    <row r="11" spans="1:4">
      <c t="s" s="4" r="A11">
        <v>291</v>
      </c>
      <c t="s" s="4" r="B11">
        <v>296</v>
      </c>
    </row>
    <row r="12" spans="1:4">
      <c t="s" s="4" r="A12">
        <v>297</v>
      </c>
    </row>
    <row r="13" spans="1:4">
      <c t="s" s="4" r="A13">
        <v>291</v>
      </c>
      <c t="s" s="4" r="B13">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9</v>
      </c>
      <c t="s" s="2" r="B1">
        <v>2</v>
      </c>
      <c t="s" s="2" r="C1">
        <v>28</v>
      </c>
    </row>
    <row r="2" spans="1:3">
      <c t="s" s="4" r="A2">
        <v>300</v>
      </c>
      <c t="n" s="7" r="B2">
        <v>483702</v>
      </c>
      <c t="n" s="7" r="C2">
        <v>920360</v>
      </c>
    </row>
    <row r="3" spans="1:3">
      <c t="s" s="4" r="A3">
        <v>301</v>
      </c>
      <c t="n" s="5" r="B3">
        <v>224364</v>
      </c>
      <c t="n" s="5" r="C3">
        <v>638969</v>
      </c>
    </row>
    <row r="4" spans="1:3">
      <c t="s" s="4" r="A4">
        <v>302</v>
      </c>
    </row>
    <row r="5" spans="1:3">
      <c t="s" s="4" r="A5">
        <v>303</v>
      </c>
      <c t="n" s="5" r="B5">
        <v>91274</v>
      </c>
      <c t="n" s="5" r="C5">
        <v>90168</v>
      </c>
    </row>
    <row r="6" spans="1:3">
      <c t="s" s="4" r="A6">
        <v>304</v>
      </c>
      <c t="n" s="5" r="B6">
        <v>0</v>
      </c>
      <c t="n" s="5" r="C6">
        <v>335245</v>
      </c>
    </row>
    <row r="7" spans="1:3">
      <c t="s" s="4" r="A7">
        <v>305</v>
      </c>
      <c t="n" s="5" r="B7">
        <v>0</v>
      </c>
      <c t="n" s="5" r="C7">
        <v>527889</v>
      </c>
    </row>
    <row r="8" spans="1:3">
      <c t="s" s="4" r="A8">
        <v>306</v>
      </c>
      <c t="n" s="5" r="B8">
        <v>392428</v>
      </c>
      <c t="n" s="5" r="C8">
        <v>581707</v>
      </c>
    </row>
    <row r="9" spans="1:3">
      <c t="s" s="4" r="A9">
        <v>307</v>
      </c>
      <c t="n" s="5" r="B9">
        <v>224364</v>
      </c>
      <c t="n" s="5" r="C9">
        <v>240204</v>
      </c>
    </row>
    <row r="10" spans="1:3">
      <c t="s" s="4" r="A10">
        <v>308</v>
      </c>
      <c t="n" s="5" r="B10">
        <v>0</v>
      </c>
      <c t="n" s="5" r="C10">
        <v>-215884</v>
      </c>
    </row>
    <row r="11" spans="1:3">
      <c t="s" s="4" r="A11">
        <v>309</v>
      </c>
      <c t="n" s="5" r="B11">
        <v>708066</v>
      </c>
      <c t="n" s="5" r="C11">
        <v>1559329</v>
      </c>
    </row>
    <row r="12" spans="1:3">
      <c t="s" s="4" r="A12">
        <v>300</v>
      </c>
      <c t="n" s="5" r="B12">
        <v>483702</v>
      </c>
      <c t="n" s="5" r="C12">
        <v>920360</v>
      </c>
    </row>
    <row r="13" spans="1:3">
      <c t="s" s="4" r="A13">
        <v>301</v>
      </c>
      <c t="n" s="7" r="B13">
        <v>224364</v>
      </c>
      <c t="n" s="7" r="C13">
        <v>6389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s="1" r="A1">
        <v>310</v>
      </c>
      <c t="s" s="2" r="B1">
        <v>67</v>
      </c>
      <c t="s" s="2" r="D1">
        <v>1</v>
      </c>
    </row>
    <row r="2" spans="1:5">
      <c t="s" s="2" r="B2">
        <v>2</v>
      </c>
      <c t="s" s="2" r="C2">
        <v>68</v>
      </c>
      <c t="s" s="2" r="D2">
        <v>2</v>
      </c>
      <c t="s" s="2" r="E2">
        <v>68</v>
      </c>
    </row>
    <row r="3" spans="1:5">
      <c t="s" s="3" r="A3">
        <v>146</v>
      </c>
    </row>
    <row r="4" spans="1:5">
      <c t="s" s="4" r="A4">
        <v>311</v>
      </c>
      <c t="n" s="7" r="B4">
        <v>0</v>
      </c>
      <c t="n" s="7" r="C4">
        <v>-23751</v>
      </c>
      <c t="n" s="7" r="D4">
        <v>83580</v>
      </c>
      <c t="n" s="7" r="E4">
        <v>-581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s="1" r="A1">
        <v>312</v>
      </c>
      <c t="s" s="2" r="B1">
        <v>1</v>
      </c>
    </row>
    <row r="2" spans="1:2">
      <c t="s" s="2" r="B2">
        <v>313</v>
      </c>
    </row>
    <row r="3" spans="1:2">
      <c t="s" s="3" r="A3">
        <v>150</v>
      </c>
    </row>
    <row r="4" spans="1:2">
      <c t="s" s="4" r="A4">
        <v>314</v>
      </c>
      <c t="n" s="7" r="B4">
        <v>83580</v>
      </c>
    </row>
    <row r="5" spans="1:2">
      <c t="s" s="4" r="A5">
        <v>315</v>
      </c>
      <c t="n" s="5" r="B5">
        <v>0</v>
      </c>
    </row>
    <row r="6" spans="1:2">
      <c t="s" s="4" r="A6">
        <v>316</v>
      </c>
      <c t="n" s="5" r="B6">
        <v>-83580</v>
      </c>
    </row>
    <row r="7" spans="1:2">
      <c t="s" s="4" r="A7">
        <v>317</v>
      </c>
      <c t="n" s="7" r="B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t="s" s="1" r="A1">
        <v>318</v>
      </c>
      <c t="s" s="2" r="B1">
        <v>67</v>
      </c>
      <c t="s" s="2" r="E1">
        <v>1</v>
      </c>
    </row>
    <row r="2" spans="1:6">
      <c t="s" s="2" r="B2">
        <v>2</v>
      </c>
      <c t="s" s="2" r="C2">
        <v>28</v>
      </c>
      <c t="s" s="2" r="D2">
        <v>68</v>
      </c>
      <c t="s" s="2" r="E2">
        <v>2</v>
      </c>
      <c t="s" s="2" r="F2">
        <v>68</v>
      </c>
    </row>
    <row r="3" spans="1:6">
      <c t="s" s="4" r="A3">
        <v>319</v>
      </c>
      <c t="n" s="5" r="E3">
        <v>187358</v>
      </c>
    </row>
    <row r="4" spans="1:6">
      <c t="s" s="4" r="A4">
        <v>320</v>
      </c>
      <c t="n" s="7" r="E4">
        <v>490559</v>
      </c>
    </row>
    <row r="5" spans="1:6">
      <c t="s" s="4" r="A5">
        <v>321</v>
      </c>
      <c t="n" s="5" r="E5">
        <v>801378</v>
      </c>
    </row>
    <row r="6" spans="1:6">
      <c t="s" s="4" r="A6">
        <v>322</v>
      </c>
      <c t="n" s="7" r="E6">
        <v>635756</v>
      </c>
    </row>
    <row r="7" spans="1:6">
      <c t="s" s="4" r="A7">
        <v>323</v>
      </c>
      <c t="n" s="7" r="E7">
        <v>538441</v>
      </c>
      <c t="n" s="7" r="F7">
        <v>13187715</v>
      </c>
    </row>
    <row r="8" spans="1:6">
      <c t="s" s="4" r="A8">
        <v>324</v>
      </c>
      <c t="n" s="5" r="E8">
        <v>155000</v>
      </c>
    </row>
    <row r="9" spans="1:6">
      <c t="s" s="4" r="A9">
        <v>325</v>
      </c>
      <c t="n" s="7" r="E9">
        <v>538441</v>
      </c>
    </row>
    <row r="10" spans="1:6">
      <c t="s" s="4" r="A10">
        <v>326</v>
      </c>
      <c t="n" s="7" r="E10">
        <v>1442</v>
      </c>
      <c t="n" s="7" r="F10">
        <v>1438</v>
      </c>
    </row>
    <row r="11" spans="1:6">
      <c t="s" s="4" r="A11">
        <v>327</v>
      </c>
    </row>
    <row r="12" spans="1:6">
      <c t="s" s="4" r="A12">
        <v>328</v>
      </c>
      <c t="n" s="5" r="B12">
        <v>1800000</v>
      </c>
      <c t="n" s="5" r="E12">
        <v>1800000</v>
      </c>
    </row>
    <row r="13" spans="1:6">
      <c t="s" s="4" r="A13">
        <v>329</v>
      </c>
    </row>
    <row r="14" spans="1:6">
      <c t="s" s="4" r="A14">
        <v>323</v>
      </c>
      <c t="n" s="7" r="B14">
        <v>546652</v>
      </c>
      <c t="n" s="7" r="C14">
        <v>508598</v>
      </c>
      <c t="n" s="7" r="D14">
        <v>3599774</v>
      </c>
    </row>
    <row r="15" spans="1:6">
      <c t="s" s="4" r="A15">
        <v>330</v>
      </c>
      <c t="n" s="7" r="B15">
        <v>8211</v>
      </c>
      <c t="n" s="7" r="C15">
        <v>15258</v>
      </c>
      <c t="n" s="7" r="D15">
        <v>107993</v>
      </c>
    </row>
    <row r="16" spans="1:6">
      <c t="s" s="4" r="A16">
        <v>324</v>
      </c>
      <c t="n" s="5" r="B16">
        <v>155000</v>
      </c>
      <c t="n" s="5" r="C16">
        <v>110300</v>
      </c>
      <c t="n" s="5" r="D16">
        <v>790236</v>
      </c>
    </row>
    <row r="17" spans="1:6">
      <c t="s" s="4" r="A17">
        <v>325</v>
      </c>
      <c t="n" s="7" r="B17">
        <v>538441</v>
      </c>
      <c t="n" s="7" r="C17">
        <v>493340</v>
      </c>
      <c t="n" s="7" r="D17">
        <v>3491702</v>
      </c>
    </row>
    <row r="18" spans="1:6">
      <c t="s" s="4" r="A18">
        <v>331</v>
      </c>
    </row>
    <row r="19" spans="1:6">
      <c t="s" s="4" r="A19">
        <v>321</v>
      </c>
      <c t="n" s="5" r="E19">
        <v>630252</v>
      </c>
    </row>
    <row r="20" spans="1:6">
      <c t="s" s="4" r="A20">
        <v>322</v>
      </c>
      <c t="n" s="7" r="E20">
        <v>2004202</v>
      </c>
    </row>
    <row r="21" spans="1:6">
      <c t="s" s="4" r="A21">
        <v>332</v>
      </c>
    </row>
    <row r="22" spans="1:6">
      <c t="s" s="4" r="A22">
        <v>319</v>
      </c>
      <c t="n" s="5" r="E22">
        <v>600000</v>
      </c>
    </row>
    <row r="23" spans="1:6">
      <c t="s" s="4" r="A23">
        <v>320</v>
      </c>
      <c t="n" s="7" r="E23">
        <v>1518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6"/>
    <col customWidth="1" max="3" min="3" width="25"/>
  </cols>
  <sheetData>
    <row r="1" spans="1:3">
      <c t="s" s="1" r="A1">
        <v>333</v>
      </c>
      <c t="s" s="2" r="B1">
        <v>1</v>
      </c>
      <c t="s" s="2" r="C1">
        <v>334</v>
      </c>
    </row>
    <row r="2" spans="1:3">
      <c t="s" s="2" r="B2">
        <v>2</v>
      </c>
      <c t="s" s="2" r="C2">
        <v>28</v>
      </c>
    </row>
    <row r="3" spans="1:3">
      <c t="s" s="3" r="A3">
        <v>335</v>
      </c>
    </row>
    <row r="4" spans="1:3">
      <c t="s" s="4" r="A4">
        <v>336</v>
      </c>
      <c t="n" s="5" r="B4">
        <v>2866506</v>
      </c>
    </row>
    <row r="5" spans="1:3">
      <c t="s" s="4" r="A5">
        <v>337</v>
      </c>
      <c t="n" s="5" r="B5">
        <v>674370</v>
      </c>
    </row>
    <row r="6" spans="1:3">
      <c t="s" s="4" r="A6">
        <v>338</v>
      </c>
      <c t="n" s="5" r="B6">
        <v>0</v>
      </c>
    </row>
    <row r="7" spans="1:3">
      <c t="s" s="4" r="A7">
        <v>339</v>
      </c>
      <c t="n" s="5" r="B7">
        <v>3540876</v>
      </c>
      <c t="n" s="5" r="C7">
        <v>2866506</v>
      </c>
    </row>
    <row r="8" spans="1:3">
      <c t="s" s="4" r="A8">
        <v>340</v>
      </c>
      <c t="n" s="5" r="B8">
        <v>3540876</v>
      </c>
    </row>
    <row r="9" spans="1:3">
      <c t="s" s="3" r="A9">
        <v>341</v>
      </c>
    </row>
    <row r="10" spans="1:3">
      <c t="s" s="4" r="A10">
        <v>336</v>
      </c>
      <c t="n" s="9" r="B10">
        <v>0.63</v>
      </c>
    </row>
    <row r="11" spans="1:3">
      <c t="s" s="4" r="A11">
        <v>337</v>
      </c>
      <c t="n" s="10" r="B11">
        <v>0.95</v>
      </c>
    </row>
    <row r="12" spans="1:3">
      <c t="s" s="4" r="A12">
        <v>339</v>
      </c>
      <c t="n" s="10" r="B12">
        <v>0.6899999999999999</v>
      </c>
      <c t="n" s="9" r="C12">
        <v>0.63</v>
      </c>
    </row>
    <row r="13" spans="1:3">
      <c t="s" s="4" r="A13">
        <v>340</v>
      </c>
      <c t="n" s="9" r="B13">
        <v>0.6899999999999999</v>
      </c>
    </row>
    <row r="14" spans="1:3">
      <c t="s" s="3" r="A14">
        <v>342</v>
      </c>
    </row>
    <row r="15" spans="1:3">
      <c t="s" s="4" r="A15">
        <v>343</v>
      </c>
      <c t="s" s="4" r="B15">
        <v>344</v>
      </c>
      <c t="s" s="4" r="C15">
        <v>345</v>
      </c>
    </row>
    <row r="16" spans="1:3">
      <c t="s" s="4" r="A16">
        <v>340</v>
      </c>
      <c t="s" s="4" r="B16">
        <v>344</v>
      </c>
    </row>
    <row r="17" spans="1:3">
      <c t="s" s="3" r="A17">
        <v>346</v>
      </c>
    </row>
    <row r="18" spans="1:3">
      <c t="s" s="4" r="A18">
        <v>339</v>
      </c>
      <c t="n" s="7" r="B18">
        <v>6508276</v>
      </c>
    </row>
    <row r="19" spans="1:3">
      <c t="s" s="4" r="A19">
        <v>340</v>
      </c>
      <c t="n" s="7" r="B19">
        <v>6508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66</v>
      </c>
      <c t="s" s="2" r="B1">
        <v>67</v>
      </c>
      <c t="s" s="2" r="D1">
        <v>1</v>
      </c>
    </row>
    <row r="2" spans="1:5">
      <c t="s" s="2" r="B2">
        <v>2</v>
      </c>
      <c t="s" s="2" r="C2">
        <v>68</v>
      </c>
      <c t="s" s="2" r="D2">
        <v>2</v>
      </c>
      <c t="s" s="2" r="E2">
        <v>68</v>
      </c>
    </row>
    <row r="3" spans="1:5">
      <c t="s" s="3" r="A3">
        <v>69</v>
      </c>
    </row>
    <row r="4" spans="1:5">
      <c t="s" s="4" r="A4">
        <v>70</v>
      </c>
      <c t="n" s="7" r="B4">
        <v>2939405</v>
      </c>
      <c t="n" s="7" r="C4">
        <v>2674406</v>
      </c>
      <c t="n" s="7" r="D4">
        <v>15210436</v>
      </c>
      <c t="n" s="7" r="E4">
        <v>3945897</v>
      </c>
    </row>
    <row r="5" spans="1:5">
      <c t="s" s="4" r="A5">
        <v>71</v>
      </c>
      <c t="n" s="5" r="B5">
        <v>1796359</v>
      </c>
      <c t="n" s="5" r="C5">
        <v>2379458</v>
      </c>
      <c t="n" s="5" r="D5">
        <v>8895338</v>
      </c>
      <c t="n" s="5" r="E5">
        <v>2746465</v>
      </c>
    </row>
    <row r="6" spans="1:5">
      <c t="s" s="4" r="A6">
        <v>72</v>
      </c>
      <c t="n" s="5" r="B6">
        <v>1143046</v>
      </c>
      <c t="n" s="5" r="C6">
        <v>294948</v>
      </c>
      <c t="n" s="5" r="D6">
        <v>6315098</v>
      </c>
      <c t="n" s="5" r="E6">
        <v>1199432</v>
      </c>
    </row>
    <row r="7" spans="1:5">
      <c t="s" s="3" r="A7">
        <v>73</v>
      </c>
    </row>
    <row r="8" spans="1:5">
      <c t="s" s="4" r="A8">
        <v>74</v>
      </c>
      <c t="n" s="5" r="B8">
        <v>3941273</v>
      </c>
      <c t="n" s="5" r="C8">
        <v>1606928</v>
      </c>
      <c t="n" s="5" r="D8">
        <v>7429372</v>
      </c>
      <c t="n" s="5" r="E8">
        <v>3658497</v>
      </c>
    </row>
    <row r="9" spans="1:5">
      <c t="s" s="4" r="A9">
        <v>75</v>
      </c>
      <c t="n" s="5" r="B9">
        <v>899526</v>
      </c>
      <c t="n" s="5" r="C9">
        <v>159555</v>
      </c>
      <c t="n" s="5" r="D9">
        <v>4540708</v>
      </c>
      <c t="n" s="5" r="E9">
        <v>409061</v>
      </c>
    </row>
    <row r="10" spans="1:5">
      <c t="s" s="4" r="A10">
        <v>76</v>
      </c>
      <c t="n" s="5" r="B10">
        <v>445884</v>
      </c>
      <c t="n" s="5" r="C10">
        <v>0</v>
      </c>
      <c t="n" s="5" r="D10">
        <v>445884</v>
      </c>
      <c t="n" s="5" r="E10">
        <v>0</v>
      </c>
    </row>
    <row r="11" spans="1:5">
      <c t="s" s="4" r="A11">
        <v>77</v>
      </c>
      <c t="n" s="5" r="B11">
        <v>5286683</v>
      </c>
      <c t="n" s="5" r="C11">
        <v>1766483</v>
      </c>
      <c t="n" s="5" r="D11">
        <v>12415964</v>
      </c>
      <c t="n" s="5" r="E11">
        <v>4067558</v>
      </c>
    </row>
    <row r="12" spans="1:5">
      <c t="s" s="4" r="A12">
        <v>78</v>
      </c>
      <c t="n" s="5" r="B12">
        <v>-4143637</v>
      </c>
      <c t="n" s="5" r="C12">
        <v>-1471535</v>
      </c>
      <c t="n" s="5" r="D12">
        <v>-6100866</v>
      </c>
      <c t="n" s="5" r="E12">
        <v>-2868126</v>
      </c>
    </row>
    <row r="13" spans="1:5">
      <c t="s" s="3" r="A13">
        <v>79</v>
      </c>
    </row>
    <row r="14" spans="1:5">
      <c t="s" s="4" r="A14">
        <v>80</v>
      </c>
      <c t="n" s="5" r="B14">
        <v>-5678</v>
      </c>
      <c t="n" s="5" r="C14">
        <v>-172708</v>
      </c>
      <c t="n" s="5" r="D14">
        <v>-4202622</v>
      </c>
      <c t="n" s="5" r="E14">
        <v>-284082</v>
      </c>
    </row>
    <row r="15" spans="1:5">
      <c t="s" s="4" r="A15">
        <v>81</v>
      </c>
      <c t="n" s="5" r="B15">
        <v>-59076</v>
      </c>
      <c t="n" s="5" r="C15">
        <v>126093</v>
      </c>
      <c t="n" s="5" r="D15">
        <v>-31137</v>
      </c>
      <c t="n" s="5" r="E15">
        <v>284480</v>
      </c>
    </row>
    <row r="16" spans="1:5">
      <c t="s" s="4" r="A16">
        <v>82</v>
      </c>
      <c t="n" s="5" r="B16">
        <v>0</v>
      </c>
      <c t="n" s="5" r="C16">
        <v>-23751</v>
      </c>
      <c t="n" s="5" r="D16">
        <v>83580</v>
      </c>
      <c t="n" s="5" r="E16">
        <v>-58185</v>
      </c>
    </row>
    <row r="17" spans="1:5">
      <c t="s" s="4" r="A17">
        <v>83</v>
      </c>
      <c t="n" s="5" r="B17">
        <v>-64754</v>
      </c>
      <c t="n" s="5" r="C17">
        <v>-70366</v>
      </c>
      <c t="n" s="5" r="D17">
        <v>-4150179</v>
      </c>
      <c t="n" s="5" r="E17">
        <v>-57787</v>
      </c>
    </row>
    <row r="18" spans="1:5">
      <c t="s" s="4" r="A18">
        <v>84</v>
      </c>
      <c t="n" s="7" r="B18">
        <v>-4208391</v>
      </c>
      <c t="n" s="7" r="C18">
        <v>-1541901</v>
      </c>
      <c t="n" s="7" r="D18">
        <v>-10251045</v>
      </c>
      <c t="n" s="7" r="E18">
        <v>-2925913</v>
      </c>
    </row>
    <row r="19" spans="1:5">
      <c t="s" s="4" r="A19">
        <v>85</v>
      </c>
      <c t="s" s="4" r="B19">
        <v>86</v>
      </c>
      <c t="s" s="4" r="C19">
        <v>87</v>
      </c>
      <c t="s" s="4" r="D19">
        <v>88</v>
      </c>
      <c t="s" s="4" r="E19">
        <v>89</v>
      </c>
    </row>
    <row r="20" spans="1:5">
      <c t="s" s="4" r="A20">
        <v>90</v>
      </c>
      <c t="n" s="5" r="B20">
        <v>16151289</v>
      </c>
      <c t="n" s="5" r="C20">
        <v>13798880</v>
      </c>
      <c t="n" s="5" r="D20">
        <v>15766001</v>
      </c>
      <c t="n" s="5" r="E20">
        <v>12751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7</v>
      </c>
      <c t="s" s="2" r="B1">
        <v>2</v>
      </c>
      <c t="s" s="2" r="C1">
        <v>28</v>
      </c>
    </row>
    <row r="2" spans="1:3">
      <c t="s" s="4" r="A2">
        <v>348</v>
      </c>
      <c t="n" s="5" r="B2">
        <v>3540876</v>
      </c>
      <c t="n" s="5" r="C2">
        <v>2866506</v>
      </c>
    </row>
    <row r="3" spans="1:3">
      <c t="s" s="4" r="A3">
        <v>349</v>
      </c>
      <c t="n" s="5" r="B3">
        <v>3540876</v>
      </c>
    </row>
    <row r="4" spans="1:3">
      <c t="s" s="4" r="A4">
        <v>350</v>
      </c>
      <c t="n" s="9" r="B4">
        <v>0.6899999999999999</v>
      </c>
    </row>
    <row r="5" spans="1:3">
      <c t="s" s="4" r="A5">
        <v>351</v>
      </c>
    </row>
    <row r="6" spans="1:3">
      <c t="s" s="4" r="A6">
        <v>348</v>
      </c>
      <c t="n" s="5" r="B6">
        <v>1631886</v>
      </c>
    </row>
    <row r="7" spans="1:3">
      <c t="s" s="4" r="A7">
        <v>352</v>
      </c>
      <c t="s" s="4" r="B7">
        <v>353</v>
      </c>
    </row>
    <row r="8" spans="1:3">
      <c t="s" s="4" r="A8">
        <v>349</v>
      </c>
      <c t="n" s="5" r="B8">
        <v>1631886</v>
      </c>
    </row>
    <row r="9" spans="1:3">
      <c t="s" s="4" r="A9">
        <v>350</v>
      </c>
      <c t="s" s="4" r="B9">
        <v>353</v>
      </c>
    </row>
    <row r="10" spans="1:3">
      <c t="s" s="4" r="A10">
        <v>354</v>
      </c>
    </row>
    <row r="11" spans="1:3">
      <c t="s" s="4" r="A11">
        <v>348</v>
      </c>
      <c t="n" s="5" r="B11">
        <v>535716</v>
      </c>
    </row>
    <row r="12" spans="1:3">
      <c t="s" s="4" r="A12">
        <v>352</v>
      </c>
      <c t="s" s="4" r="B12">
        <v>355</v>
      </c>
    </row>
    <row r="13" spans="1:3">
      <c t="s" s="4" r="A13">
        <v>349</v>
      </c>
      <c t="n" s="5" r="B13">
        <v>535716</v>
      </c>
    </row>
    <row r="14" spans="1:3">
      <c t="s" s="4" r="A14">
        <v>350</v>
      </c>
      <c t="s" s="4" r="B14">
        <v>355</v>
      </c>
    </row>
    <row r="15" spans="1:3">
      <c t="s" s="4" r="A15">
        <v>356</v>
      </c>
    </row>
    <row r="16" spans="1:3">
      <c t="s" s="4" r="A16">
        <v>348</v>
      </c>
      <c t="n" s="5" r="B16">
        <v>371487</v>
      </c>
    </row>
    <row r="17" spans="1:3">
      <c t="s" s="4" r="A17">
        <v>352</v>
      </c>
      <c t="s" s="4" r="B17">
        <v>357</v>
      </c>
    </row>
    <row r="18" spans="1:3">
      <c t="s" s="4" r="A18">
        <v>349</v>
      </c>
      <c t="n" s="5" r="B18">
        <v>371487</v>
      </c>
    </row>
    <row r="19" spans="1:3">
      <c t="s" s="4" r="A19">
        <v>350</v>
      </c>
      <c t="s" s="4" r="B19">
        <v>357</v>
      </c>
    </row>
    <row r="20" spans="1:3">
      <c t="s" s="4" r="A20">
        <v>358</v>
      </c>
    </row>
    <row r="21" spans="1:3">
      <c t="s" s="4" r="A21">
        <v>348</v>
      </c>
      <c t="n" s="5" r="B21">
        <v>1001787</v>
      </c>
    </row>
    <row r="22" spans="1:3">
      <c t="s" s="4" r="A22">
        <v>352</v>
      </c>
      <c t="s" s="4" r="B22">
        <v>359</v>
      </c>
    </row>
    <row r="23" spans="1:3">
      <c t="s" s="4" r="A23">
        <v>349</v>
      </c>
      <c t="n" s="5" r="B23">
        <v>1001787</v>
      </c>
    </row>
    <row r="24" spans="1:3">
      <c t="s" s="4" r="A24">
        <v>350</v>
      </c>
      <c t="s" s="4" r="B24">
        <v>3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t="s" s="1" r="A1">
        <v>360</v>
      </c>
      <c t="s" s="2" r="B1">
        <v>361</v>
      </c>
    </row>
    <row r="2" spans="1:2">
      <c t="s" s="3" r="A2">
        <v>362</v>
      </c>
    </row>
    <row r="3" spans="1:2">
      <c t="s" s="4" r="A3">
        <v>363</v>
      </c>
      <c t="n" s="5" r="B3">
        <v>600000</v>
      </c>
    </row>
    <row r="4" spans="1:2">
      <c t="s" s="4" r="A4">
        <v>337</v>
      </c>
      <c t="n" s="5" r="B4">
        <v>450000</v>
      </c>
    </row>
    <row r="5" spans="1:2">
      <c t="s" s="4" r="A5">
        <v>338</v>
      </c>
      <c t="n" s="5" r="B5">
        <v>0</v>
      </c>
    </row>
    <row r="6" spans="1:2">
      <c t="s" s="4" r="A6">
        <v>364</v>
      </c>
      <c t="n" s="5" r="B6">
        <v>0</v>
      </c>
    </row>
    <row r="7" spans="1:2">
      <c t="s" s="4" r="A7">
        <v>365</v>
      </c>
      <c t="n" s="5" r="B7">
        <v>1050000</v>
      </c>
    </row>
    <row r="8" spans="1:2">
      <c t="s" s="4" r="A8">
        <v>366</v>
      </c>
      <c t="n" s="5" r="B8">
        <v>675000</v>
      </c>
    </row>
    <row r="9" spans="1:2">
      <c t="s" s="3" r="A9">
        <v>341</v>
      </c>
    </row>
    <row r="10" spans="1:2">
      <c t="s" s="4" r="A10">
        <v>363</v>
      </c>
      <c t="n" s="9" r="B10">
        <v>2.76</v>
      </c>
    </row>
    <row r="11" spans="1:2">
      <c t="s" s="4" r="A11">
        <v>337</v>
      </c>
      <c t="n" s="10" r="B11">
        <v>2.53</v>
      </c>
    </row>
    <row r="12" spans="1:2">
      <c t="s" s="4" r="A12">
        <v>365</v>
      </c>
      <c t="n" s="10" r="B12">
        <v>1.87</v>
      </c>
    </row>
    <row r="13" spans="1:2">
      <c t="s" s="4" r="A13">
        <v>366</v>
      </c>
      <c t="n" s="9" r="B13">
        <v>1.73</v>
      </c>
    </row>
    <row r="14" spans="1:2">
      <c t="s" s="3" r="A14">
        <v>367</v>
      </c>
    </row>
    <row r="15" spans="1:2">
      <c t="s" s="4" r="A15">
        <v>365</v>
      </c>
      <c t="s" s="4" r="B15">
        <v>368</v>
      </c>
    </row>
    <row r="16" spans="1:2">
      <c t="s" s="4" r="A16">
        <v>366</v>
      </c>
      <c t="s" s="4" r="B16">
        <v>369</v>
      </c>
    </row>
    <row r="17" spans="1:2">
      <c t="s" s="4" r="A17">
        <v>370</v>
      </c>
      <c t="n" s="7" r="B17">
        <v>689875</v>
      </c>
    </row>
    <row r="18" spans="1:2">
      <c t="s" s="4" r="A18">
        <v>371</v>
      </c>
      <c t="n" s="7" r="B18">
        <v>54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2</v>
      </c>
      <c t="s" s="2" r="B1">
        <v>2</v>
      </c>
      <c t="s" s="2" r="C1">
        <v>28</v>
      </c>
    </row>
    <row r="2" spans="1:3">
      <c t="s" s="4" r="A2">
        <v>373</v>
      </c>
      <c t="n" s="5" r="B2">
        <v>1050000</v>
      </c>
      <c t="n" s="5" r="C2">
        <v>600000</v>
      </c>
    </row>
    <row r="3" spans="1:3">
      <c t="s" s="4" r="A3">
        <v>374</v>
      </c>
      <c t="n" s="9" r="B3">
        <v>1.87</v>
      </c>
      <c t="n" s="9" r="C3">
        <v>2.76</v>
      </c>
    </row>
    <row r="4" spans="1:3">
      <c t="s" s="4" r="A4">
        <v>375</v>
      </c>
      <c t="n" s="5" r="B4">
        <v>675000</v>
      </c>
    </row>
    <row r="5" spans="1:3">
      <c t="s" s="4" r="A5">
        <v>376</v>
      </c>
      <c t="n" s="9" r="B5">
        <v>1.73</v>
      </c>
    </row>
    <row r="6" spans="1:3">
      <c t="s" s="4" r="A6">
        <v>377</v>
      </c>
    </row>
    <row r="7" spans="1:3">
      <c t="s" s="4" r="A7">
        <v>373</v>
      </c>
      <c t="n" s="5" r="B7">
        <v>187500</v>
      </c>
    </row>
    <row r="8" spans="1:3">
      <c t="s" s="4" r="A8">
        <v>374</v>
      </c>
      <c t="n" s="9" r="B8">
        <v>0.83</v>
      </c>
    </row>
    <row r="9" spans="1:3">
      <c t="s" s="4" r="A9">
        <v>375</v>
      </c>
      <c t="n" s="5" r="B9">
        <v>187500</v>
      </c>
    </row>
    <row r="10" spans="1:3">
      <c t="s" s="4" r="A10">
        <v>376</v>
      </c>
      <c t="n" s="9" r="B10">
        <v>0.83</v>
      </c>
    </row>
    <row r="11" spans="1:3">
      <c t="s" s="4" r="A11">
        <v>378</v>
      </c>
    </row>
    <row r="12" spans="1:3">
      <c t="s" s="4" r="A12">
        <v>373</v>
      </c>
      <c t="n" s="5" r="B12">
        <v>150000</v>
      </c>
    </row>
    <row r="13" spans="1:3">
      <c t="s" s="4" r="A13">
        <v>374</v>
      </c>
      <c t="n" s="9" r="B13">
        <v>1.25</v>
      </c>
    </row>
    <row r="14" spans="1:3">
      <c t="s" s="4" r="A14">
        <v>375</v>
      </c>
      <c t="n" s="5" r="B14">
        <v>150000</v>
      </c>
    </row>
    <row r="15" spans="1:3">
      <c t="s" s="4" r="A15">
        <v>376</v>
      </c>
      <c t="n" s="9" r="B15">
        <v>1.25</v>
      </c>
    </row>
    <row r="16" spans="1:3">
      <c t="s" s="4" r="A16">
        <v>379</v>
      </c>
    </row>
    <row r="17" spans="1:3">
      <c t="s" s="4" r="A17">
        <v>373</v>
      </c>
      <c t="n" s="5" r="B17">
        <v>187500</v>
      </c>
    </row>
    <row r="18" spans="1:3">
      <c t="s" s="4" r="A18">
        <v>374</v>
      </c>
      <c t="n" s="9" r="B18">
        <v>1.67</v>
      </c>
    </row>
    <row r="19" spans="1:3">
      <c t="s" s="4" r="A19">
        <v>375</v>
      </c>
      <c t="n" s="5" r="B19">
        <v>37500</v>
      </c>
    </row>
    <row r="20" spans="1:3">
      <c t="s" s="4" r="A20">
        <v>376</v>
      </c>
      <c t="n" s="9" r="B20">
        <v>1.67</v>
      </c>
    </row>
    <row r="21" spans="1:3">
      <c t="s" s="4" r="A21">
        <v>380</v>
      </c>
    </row>
    <row r="22" spans="1:3">
      <c t="s" s="4" r="A22">
        <v>373</v>
      </c>
      <c t="n" s="5" r="B22">
        <v>37500</v>
      </c>
    </row>
    <row r="23" spans="1:3">
      <c t="s" s="4" r="A23">
        <v>374</v>
      </c>
      <c t="n" s="9" r="B23">
        <v>2.08</v>
      </c>
    </row>
    <row r="24" spans="1:3">
      <c t="s" s="4" r="A24">
        <v>375</v>
      </c>
      <c t="n" s="5" r="B24">
        <v>0</v>
      </c>
    </row>
    <row r="25" spans="1:3">
      <c t="s" s="4" r="A25">
        <v>376</v>
      </c>
      <c t="n" s="9" r="B25">
        <v>2.08</v>
      </c>
    </row>
    <row r="26" spans="1:3">
      <c t="s" s="4" r="A26">
        <v>381</v>
      </c>
    </row>
    <row r="27" spans="1:3">
      <c t="s" s="4" r="A27">
        <v>373</v>
      </c>
      <c t="n" s="5" r="B27">
        <v>37500</v>
      </c>
    </row>
    <row r="28" spans="1:3">
      <c t="s" s="4" r="A28">
        <v>374</v>
      </c>
      <c t="n" s="9" r="B28">
        <v>2.5</v>
      </c>
    </row>
    <row r="29" spans="1:3">
      <c t="s" s="4" r="A29">
        <v>375</v>
      </c>
      <c t="n" s="5" r="B29">
        <v>0</v>
      </c>
    </row>
    <row r="30" spans="1:3">
      <c t="s" s="4" r="A30">
        <v>376</v>
      </c>
      <c t="n" s="9" r="B30">
        <v>2.5</v>
      </c>
    </row>
    <row r="31" spans="1:3">
      <c t="s" s="4" r="A31">
        <v>382</v>
      </c>
    </row>
    <row r="32" spans="1:3">
      <c t="s" s="4" r="A32">
        <v>373</v>
      </c>
      <c t="n" s="5" r="B32">
        <v>450000</v>
      </c>
    </row>
    <row r="33" spans="1:3">
      <c t="s" s="4" r="A33">
        <v>374</v>
      </c>
      <c t="n" s="9" r="B33">
        <v>2.53</v>
      </c>
    </row>
    <row r="34" spans="1:3">
      <c t="s" s="4" r="A34">
        <v>375</v>
      </c>
      <c t="n" s="5" r="B34">
        <v>300000</v>
      </c>
    </row>
    <row r="35" spans="1:3">
      <c t="s" s="4" r="A35">
        <v>376</v>
      </c>
      <c t="n" s="9" r="B35">
        <v>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t="s" s="1" r="A1">
        <v>383</v>
      </c>
      <c t="s" s="2" r="B1">
        <v>361</v>
      </c>
    </row>
    <row r="2" spans="1:2">
      <c t="s" s="3" r="A2">
        <v>384</v>
      </c>
    </row>
    <row r="3" spans="1:2">
      <c t="s" s="4" r="A3">
        <v>363</v>
      </c>
      <c t="n" s="5" r="B3">
        <v>450000</v>
      </c>
    </row>
    <row r="4" spans="1:2">
      <c t="s" s="4" r="A4">
        <v>337</v>
      </c>
      <c t="n" s="5" r="B4">
        <v>450000</v>
      </c>
    </row>
    <row r="5" spans="1:2">
      <c t="s" s="4" r="A5">
        <v>385</v>
      </c>
      <c t="n" s="5" r="B5">
        <v>-525000</v>
      </c>
    </row>
    <row r="6" spans="1:2">
      <c t="s" s="4" r="A6">
        <v>365</v>
      </c>
      <c t="n" s="5" r="B6">
        <v>375000</v>
      </c>
    </row>
    <row r="7" spans="1:2">
      <c t="s" s="3" r="A7">
        <v>386</v>
      </c>
    </row>
    <row r="8" spans="1:2">
      <c t="s" s="4" r="A8">
        <v>336</v>
      </c>
      <c t="n" s="9" r="B8">
        <v>0.73</v>
      </c>
    </row>
    <row r="9" spans="1:2">
      <c t="s" s="4" r="A9">
        <v>387</v>
      </c>
      <c t="n" s="10" r="B9">
        <v>1.92</v>
      </c>
    </row>
    <row r="10" spans="1:2">
      <c t="s" s="4" r="A10">
        <v>339</v>
      </c>
      <c t="n" s="9" r="B10">
        <v>1.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s="1" r="A1">
        <v>388</v>
      </c>
      <c t="s" s="2" r="B1">
        <v>1</v>
      </c>
    </row>
    <row r="2" spans="1:3">
      <c t="s" s="2" r="B2">
        <v>2</v>
      </c>
      <c t="s" s="2" r="C2">
        <v>68</v>
      </c>
    </row>
    <row r="3" spans="1:3">
      <c t="s" s="3" r="A3">
        <v>162</v>
      </c>
    </row>
    <row r="4" spans="1:3">
      <c t="s" s="4" r="A4">
        <v>389</v>
      </c>
      <c t="n" s="7" r="B4">
        <v>621311</v>
      </c>
      <c t="n" s="7" r="C4">
        <v>138595</v>
      </c>
    </row>
    <row r="5" spans="1:3">
      <c t="s" s="4" r="A5">
        <v>390</v>
      </c>
      <c t="n" s="5" r="B5">
        <v>351026</v>
      </c>
    </row>
    <row r="6" spans="1:3">
      <c t="s" s="4" r="A6">
        <v>391</v>
      </c>
      <c t="n" s="7" r="B6">
        <v>54677</v>
      </c>
      <c t="n" s="7" r="C6">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392</v>
      </c>
      <c t="s" s="2" r="B1">
        <v>67</v>
      </c>
      <c t="s" s="2" r="D1">
        <v>1</v>
      </c>
    </row>
    <row r="2" spans="1:5">
      <c t="s" s="2" r="B2">
        <v>2</v>
      </c>
      <c t="s" s="2" r="C2">
        <v>68</v>
      </c>
      <c t="s" s="2" r="D2">
        <v>2</v>
      </c>
      <c t="s" s="2" r="E2">
        <v>68</v>
      </c>
    </row>
    <row r="3" spans="1:5">
      <c t="s" s="3" r="A3">
        <v>167</v>
      </c>
    </row>
    <row r="4" spans="1:5">
      <c t="s" s="4" r="A4">
        <v>393</v>
      </c>
      <c t="n" s="7" r="B4">
        <v>-4208391</v>
      </c>
      <c t="n" s="7" r="C4">
        <v>-1541901</v>
      </c>
      <c t="n" s="7" r="D4">
        <v>-10251045</v>
      </c>
      <c t="n" s="7" r="E4">
        <v>-2925913</v>
      </c>
    </row>
    <row r="5" spans="1:5">
      <c t="s" s="4" r="A5">
        <v>394</v>
      </c>
      <c t="n" s="5" r="B5">
        <v>-480</v>
      </c>
      <c t="n" s="5" r="C5">
        <v>-479</v>
      </c>
      <c t="n" s="5" r="D5">
        <v>-1442</v>
      </c>
      <c t="n" s="5" r="E5">
        <v>-1438</v>
      </c>
    </row>
    <row r="6" spans="1:5">
      <c t="s" s="4" r="A6">
        <v>393</v>
      </c>
      <c t="n" s="7" r="B6">
        <v>-4208871</v>
      </c>
      <c t="n" s="7" r="C6">
        <v>-1542380</v>
      </c>
      <c t="n" s="7" r="D6">
        <v>-10252487</v>
      </c>
      <c t="n" s="7" r="E6">
        <v>-2927351</v>
      </c>
    </row>
    <row r="7" spans="1:5">
      <c t="s" s="4" r="A7">
        <v>395</v>
      </c>
      <c t="n" s="5" r="B7">
        <v>16151289</v>
      </c>
      <c t="n" s="5" r="C7">
        <v>13798880</v>
      </c>
      <c t="n" s="5" r="D7">
        <v>15766001</v>
      </c>
      <c t="n" s="5" r="E7">
        <v>12751344</v>
      </c>
    </row>
    <row r="8" spans="1:5">
      <c t="s" s="4" r="A8">
        <v>396</v>
      </c>
      <c t="s" s="4" r="B8">
        <v>86</v>
      </c>
      <c t="s" s="4" r="C8">
        <v>87</v>
      </c>
      <c t="s" s="4" r="D8">
        <v>88</v>
      </c>
      <c t="s" s="4" r="E8">
        <v>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7</v>
      </c>
      <c t="s" s="2" r="B1">
        <v>67</v>
      </c>
      <c t="s" s="2" r="D1">
        <v>1</v>
      </c>
    </row>
    <row r="2" spans="1:5">
      <c t="s" s="2" r="B2">
        <v>2</v>
      </c>
      <c t="s" s="2" r="C2">
        <v>68</v>
      </c>
      <c t="s" s="2" r="D2">
        <v>2</v>
      </c>
      <c t="s" s="2" r="E2">
        <v>68</v>
      </c>
    </row>
    <row r="3" spans="1:5">
      <c t="s" s="3" r="A3">
        <v>398</v>
      </c>
    </row>
    <row r="4" spans="1:5">
      <c t="s" s="4" r="A4">
        <v>399</v>
      </c>
      <c t="n" s="5" r="B4">
        <v>4268716</v>
      </c>
      <c t="n" s="5" r="C4">
        <v>3690346</v>
      </c>
      <c t="n" s="5" r="D4">
        <v>4268716</v>
      </c>
      <c t="n" s="5" r="E4">
        <v>3690346</v>
      </c>
    </row>
    <row r="5" spans="1:5">
      <c t="s" s="4" r="A5">
        <v>400</v>
      </c>
    </row>
    <row r="6" spans="1:5">
      <c t="s" s="3" r="A6">
        <v>398</v>
      </c>
    </row>
    <row r="7" spans="1:5">
      <c t="s" s="4" r="A7">
        <v>399</v>
      </c>
      <c t="n" s="5" r="B7">
        <v>600000</v>
      </c>
      <c t="n" s="5" r="C7">
        <v>675000</v>
      </c>
      <c t="n" s="5" r="D7">
        <v>600000</v>
      </c>
      <c t="n" s="5" r="E7">
        <v>675000</v>
      </c>
    </row>
    <row r="8" spans="1:5">
      <c t="s" s="4" r="A8">
        <v>401</v>
      </c>
    </row>
    <row r="9" spans="1:5">
      <c t="s" s="3" r="A9">
        <v>398</v>
      </c>
    </row>
    <row r="10" spans="1:5">
      <c t="s" s="4" r="A10">
        <v>399</v>
      </c>
      <c t="n" s="5" r="B10">
        <v>3540876</v>
      </c>
      <c t="n" s="5" r="C10">
        <v>2866506</v>
      </c>
      <c t="n" s="5" r="D10">
        <v>3540876</v>
      </c>
      <c t="n" s="5" r="E10">
        <v>2866506</v>
      </c>
    </row>
    <row r="11" spans="1:5">
      <c t="s" s="4" r="A11">
        <v>402</v>
      </c>
    </row>
    <row r="12" spans="1:5">
      <c t="s" s="3" r="A12">
        <v>398</v>
      </c>
    </row>
    <row r="13" spans="1:5">
      <c t="s" s="4" r="A13">
        <v>399</v>
      </c>
      <c t="n" s="5" r="B13">
        <v>127840</v>
      </c>
      <c t="n" s="5" r="C13">
        <v>127840</v>
      </c>
      <c t="n" s="5" r="D13">
        <v>127840</v>
      </c>
      <c t="n" s="5" r="E13">
        <v>127840</v>
      </c>
    </row>
    <row r="14" spans="1:5">
      <c t="s" s="4" r="A14">
        <v>403</v>
      </c>
    </row>
    <row r="15" spans="1:5">
      <c t="s" s="3" r="A15">
        <v>398</v>
      </c>
    </row>
    <row r="16" spans="1:5">
      <c t="s" s="4" r="A16">
        <v>399</v>
      </c>
      <c t="n" s="5" r="B16">
        <v>0</v>
      </c>
      <c t="n" s="5" r="C16">
        <v>21000</v>
      </c>
      <c t="n" s="5" r="D16">
        <v>0</v>
      </c>
      <c t="n" s="5" r="E16">
        <v>2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t="s" s="1" r="A1">
        <v>404</v>
      </c>
      <c t="s" s="2" r="B1">
        <v>1</v>
      </c>
      <c t="s" s="2" r="D1">
        <v>334</v>
      </c>
    </row>
    <row r="2" spans="1:5">
      <c t="s" s="2" r="B2">
        <v>2</v>
      </c>
      <c t="s" s="2" r="C2">
        <v>68</v>
      </c>
      <c t="s" s="2" r="D2">
        <v>28</v>
      </c>
      <c t="s" s="2" r="E2">
        <v>405</v>
      </c>
    </row>
    <row r="3" spans="1:5">
      <c t="s" s="3" r="A3">
        <v>174</v>
      </c>
    </row>
    <row r="4" spans="1:5">
      <c t="s" s="4" r="A4">
        <v>406</v>
      </c>
      <c t="n" s="7" r="D4">
        <v>500000</v>
      </c>
      <c t="n" s="7" r="E4">
        <v>1250000</v>
      </c>
    </row>
    <row r="5" spans="1:5">
      <c t="s" s="4" r="A5">
        <v>407</v>
      </c>
      <c t="n" s="7" r="B5">
        <v>2018803</v>
      </c>
      <c t="n" s="7" r="C5">
        <v>143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408</v>
      </c>
      <c t="s" s="2" r="B1">
        <v>2</v>
      </c>
      <c t="s" s="2" r="C1">
        <v>28</v>
      </c>
    </row>
    <row r="2" spans="1:3">
      <c t="s" s="3" r="A2">
        <v>178</v>
      </c>
    </row>
    <row r="3" spans="1:3">
      <c t="s" s="4" r="A3">
        <v>409</v>
      </c>
      <c t="n" s="7" r="B3">
        <v>273500</v>
      </c>
      <c t="n" s="7" r="C3">
        <v>251000</v>
      </c>
    </row>
    <row r="4" spans="1:3">
      <c t="s" s="4" r="A4">
        <v>410</v>
      </c>
      <c t="n" s="7" r="B4">
        <v>522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11</v>
      </c>
      <c t="s" s="2" r="B1">
        <v>1</v>
      </c>
      <c t="s" s="2" r="C1">
        <v>334</v>
      </c>
    </row>
    <row r="2" spans="1:3">
      <c t="s" s="2" r="B2">
        <v>2</v>
      </c>
      <c t="s" s="2" r="C2">
        <v>28</v>
      </c>
    </row>
    <row r="3" spans="1:3">
      <c t="s" s="4" r="A3">
        <v>412</v>
      </c>
    </row>
    <row r="4" spans="1:3">
      <c t="s" s="3" r="A4">
        <v>413</v>
      </c>
    </row>
    <row r="5" spans="1:3">
      <c t="s" s="4" r="A5">
        <v>414</v>
      </c>
      <c t="s" s="4" r="B5">
        <v>415</v>
      </c>
      <c t="s" s="4" r="C5">
        <v>416</v>
      </c>
    </row>
    <row r="6" spans="1:3">
      <c t="s" s="4" r="A6">
        <v>417</v>
      </c>
    </row>
    <row r="7" spans="1:3">
      <c t="s" s="3" r="A7">
        <v>413</v>
      </c>
    </row>
    <row r="8" spans="1:3">
      <c t="s" s="4" r="A8">
        <v>414</v>
      </c>
      <c t="s" s="4" r="B8">
        <v>418</v>
      </c>
      <c t="s" s="4" r="C8">
        <v>419</v>
      </c>
    </row>
    <row r="9" spans="1:3">
      <c t="s" s="4" r="A9">
        <v>420</v>
      </c>
    </row>
    <row r="10" spans="1:3">
      <c t="s" s="3" r="A10">
        <v>413</v>
      </c>
    </row>
    <row r="11" spans="1:3">
      <c t="s" s="4" r="A11">
        <v>414</v>
      </c>
      <c t="s" s="4" r="B11">
        <v>421</v>
      </c>
      <c t="s" s="4" r="C11">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91</v>
      </c>
      <c t="s" s="2" r="B1">
        <v>1</v>
      </c>
    </row>
    <row r="2" spans="1:3">
      <c t="s" s="2" r="B2">
        <v>2</v>
      </c>
      <c t="s" s="2" r="C2">
        <v>68</v>
      </c>
    </row>
    <row r="3" spans="1:3">
      <c t="s" s="3" r="A3">
        <v>92</v>
      </c>
    </row>
    <row r="4" spans="1:3">
      <c t="s" s="4" r="A4">
        <v>84</v>
      </c>
      <c t="n" s="7" r="B4">
        <v>-10251045</v>
      </c>
      <c t="n" s="7" r="C4">
        <v>-2925913</v>
      </c>
    </row>
    <row r="5" spans="1:3">
      <c t="s" s="3" r="A5">
        <v>93</v>
      </c>
    </row>
    <row r="6" spans="1:3">
      <c t="s" s="4" r="A6">
        <v>94</v>
      </c>
      <c t="n" s="5" r="B6">
        <v>500699</v>
      </c>
      <c t="n" s="5" r="C6">
        <v>338752</v>
      </c>
    </row>
    <row r="7" spans="1:3">
      <c t="s" s="4" r="A7">
        <v>95</v>
      </c>
      <c t="n" s="5" r="B7">
        <v>2194013</v>
      </c>
      <c t="n" s="5" r="C7">
        <v>289493</v>
      </c>
    </row>
    <row r="8" spans="1:3">
      <c t="s" s="4" r="A8">
        <v>96</v>
      </c>
      <c t="n" s="5" r="B8">
        <v>2004202</v>
      </c>
      <c t="n" s="5" r="C8">
        <v>0</v>
      </c>
    </row>
    <row r="9" spans="1:3">
      <c t="s" s="4" r="A9">
        <v>97</v>
      </c>
      <c t="n" s="5" r="B9">
        <v>-83580</v>
      </c>
      <c t="n" s="5" r="C9">
        <v>58185</v>
      </c>
    </row>
    <row r="10" spans="1:3">
      <c t="s" s="4" r="A10">
        <v>98</v>
      </c>
      <c t="n" s="5" r="B10">
        <v>621311</v>
      </c>
      <c t="n" s="5" r="C10">
        <v>138595</v>
      </c>
    </row>
    <row r="11" spans="1:3">
      <c t="s" s="4" r="A11">
        <v>99</v>
      </c>
      <c t="n" s="5" r="B11">
        <v>54677</v>
      </c>
      <c t="n" s="5" r="C11">
        <v>0</v>
      </c>
    </row>
    <row r="12" spans="1:3">
      <c t="s" s="4" r="A12">
        <v>100</v>
      </c>
      <c t="n" s="5" r="B12">
        <v>2008559</v>
      </c>
      <c t="n" s="5" r="C12">
        <v>29653</v>
      </c>
    </row>
    <row r="13" spans="1:3">
      <c t="s" s="4" r="A13">
        <v>101</v>
      </c>
      <c t="n" s="5" r="B13">
        <v>0</v>
      </c>
      <c t="n" s="5" r="C13">
        <v>-207</v>
      </c>
    </row>
    <row r="14" spans="1:3">
      <c t="s" s="4" r="A14">
        <v>102</v>
      </c>
      <c t="n" s="5" r="B14">
        <v>24819</v>
      </c>
      <c t="n" s="5" r="C14">
        <v>-32667</v>
      </c>
    </row>
    <row r="15" spans="1:3">
      <c t="s" s="4" r="A15">
        <v>103</v>
      </c>
      <c t="n" s="5" r="B15">
        <v>255110</v>
      </c>
      <c t="n" s="5" r="C15">
        <v>0</v>
      </c>
    </row>
    <row r="16" spans="1:3">
      <c t="s" s="4" r="A16">
        <v>104</v>
      </c>
      <c t="n" s="5" r="B16">
        <v>48534</v>
      </c>
      <c t="n" s="5" r="C16">
        <v>0</v>
      </c>
    </row>
    <row r="17" spans="1:3">
      <c t="s" s="4" r="A17">
        <v>76</v>
      </c>
      <c t="n" s="5" r="B17">
        <v>445884</v>
      </c>
      <c t="n" s="5" r="C17">
        <v>0</v>
      </c>
    </row>
    <row r="18" spans="1:3">
      <c t="s" s="3" r="A18">
        <v>105</v>
      </c>
    </row>
    <row r="19" spans="1:3">
      <c t="s" s="4" r="A19">
        <v>106</v>
      </c>
      <c t="n" s="5" r="B19">
        <v>-85049</v>
      </c>
      <c t="n" s="5" r="C19">
        <v>-1377771</v>
      </c>
    </row>
    <row r="20" spans="1:3">
      <c t="s" s="4" r="A20">
        <v>33</v>
      </c>
      <c t="n" s="5" r="B20">
        <v>245198</v>
      </c>
      <c t="n" s="5" r="C20">
        <v>-586891</v>
      </c>
    </row>
    <row r="21" spans="1:3">
      <c t="s" s="4" r="A21">
        <v>32</v>
      </c>
      <c t="n" s="5" r="B21">
        <v>1485196</v>
      </c>
      <c t="n" s="5" r="C21">
        <v>-510569</v>
      </c>
    </row>
    <row r="22" spans="1:3">
      <c t="s" s="4" r="A22">
        <v>36</v>
      </c>
      <c t="n" s="5" r="B22">
        <v>-5082</v>
      </c>
      <c t="n" s="5" r="C22">
        <v>-6890</v>
      </c>
    </row>
    <row r="23" spans="1:3">
      <c t="s" s="4" r="A23">
        <v>41</v>
      </c>
      <c t="n" s="5" r="B23">
        <v>-971874</v>
      </c>
      <c t="n" s="5" r="C23">
        <v>150638</v>
      </c>
    </row>
    <row r="24" spans="1:3">
      <c t="s" s="4" r="A24">
        <v>42</v>
      </c>
      <c t="n" s="5" r="B24">
        <v>13094</v>
      </c>
      <c t="n" s="5" r="C24">
        <v>403824</v>
      </c>
    </row>
    <row r="25" spans="1:3">
      <c t="s" s="4" r="A25">
        <v>107</v>
      </c>
      <c t="n" s="5" r="B25">
        <v>-1495334</v>
      </c>
      <c t="n" s="5" r="C25">
        <v>-4031768</v>
      </c>
    </row>
    <row r="26" spans="1:3">
      <c t="s" s="3" r="A26">
        <v>108</v>
      </c>
    </row>
    <row r="27" spans="1:3">
      <c t="s" s="4" r="A27">
        <v>109</v>
      </c>
      <c t="n" s="5" r="B27">
        <v>0</v>
      </c>
      <c t="n" s="5" r="C27">
        <v>-324116</v>
      </c>
    </row>
    <row r="28" spans="1:3">
      <c t="s" s="4" r="A28">
        <v>110</v>
      </c>
      <c t="n" s="5" r="B28">
        <v>-52985</v>
      </c>
      <c t="n" s="5" r="C28">
        <v>-11669</v>
      </c>
    </row>
    <row r="29" spans="1:3">
      <c t="s" s="4" r="A29">
        <v>111</v>
      </c>
      <c t="n" s="5" r="B29">
        <v>0</v>
      </c>
      <c t="n" s="5" r="C29">
        <v>1400</v>
      </c>
    </row>
    <row r="30" spans="1:3">
      <c t="s" s="4" r="A30">
        <v>112</v>
      </c>
      <c t="n" s="5" r="B30">
        <v>-43453</v>
      </c>
      <c t="n" s="5" r="C30">
        <v>-46427</v>
      </c>
    </row>
    <row r="31" spans="1:3">
      <c t="s" s="4" r="A31">
        <v>113</v>
      </c>
      <c t="n" s="5" r="B31">
        <v>-96438</v>
      </c>
      <c t="n" s="5" r="C31">
        <v>-380812</v>
      </c>
    </row>
    <row r="32" spans="1:3">
      <c t="s" s="3" r="A32">
        <v>114</v>
      </c>
    </row>
    <row r="33" spans="1:3">
      <c t="s" s="4" r="A33">
        <v>115</v>
      </c>
      <c t="n" s="5" r="B33">
        <v>538441</v>
      </c>
      <c t="n" s="5" r="C33">
        <v>13187715</v>
      </c>
    </row>
    <row r="34" spans="1:3">
      <c t="s" s="4" r="A34">
        <v>116</v>
      </c>
      <c t="n" s="5" r="B34">
        <v>-556047</v>
      </c>
      <c t="n" s="5" r="C34">
        <v>0</v>
      </c>
    </row>
    <row r="35" spans="1:3">
      <c t="s" s="4" r="A35">
        <v>117</v>
      </c>
      <c t="n" s="5" r="B35">
        <v>0</v>
      </c>
      <c t="n" s="5" r="C35">
        <v>-16780</v>
      </c>
    </row>
    <row r="36" spans="1:3">
      <c t="s" s="4" r="A36">
        <v>118</v>
      </c>
      <c t="n" s="5" r="B36">
        <v>100000</v>
      </c>
      <c t="n" s="5" r="C36">
        <v>823595</v>
      </c>
    </row>
    <row r="37" spans="1:3">
      <c t="s" s="4" r="A37">
        <v>119</v>
      </c>
      <c t="n" s="5" r="B37">
        <v>82394</v>
      </c>
      <c t="n" s="5" r="C37">
        <v>13994530</v>
      </c>
    </row>
    <row r="38" spans="1:3">
      <c t="s" s="4" r="A38">
        <v>120</v>
      </c>
      <c t="n" s="5" r="B38">
        <v>-1509378</v>
      </c>
      <c t="n" s="5" r="C38">
        <v>9581950</v>
      </c>
    </row>
    <row r="39" spans="1:3">
      <c t="s" s="4" r="A39">
        <v>121</v>
      </c>
      <c t="n" s="5" r="B39">
        <v>8114682</v>
      </c>
      <c t="n" s="5" r="C39">
        <v>761458</v>
      </c>
    </row>
    <row r="40" spans="1:3">
      <c t="s" s="4" r="A40">
        <v>122</v>
      </c>
      <c t="n" s="5" r="B40">
        <v>6605304</v>
      </c>
      <c t="n" s="5" r="C40">
        <v>10343408</v>
      </c>
    </row>
    <row r="41" spans="1:3">
      <c t="s" s="3" r="A41">
        <v>123</v>
      </c>
    </row>
    <row r="42" spans="1:3">
      <c t="s" s="4" r="A42">
        <v>124</v>
      </c>
      <c t="n" s="5" r="B42">
        <v>24312</v>
      </c>
      <c t="n" s="5" r="C42">
        <v>754</v>
      </c>
    </row>
    <row r="43" spans="1:3">
      <c t="s" s="4" r="A43">
        <v>125</v>
      </c>
      <c t="n" s="5" r="B43">
        <v>0</v>
      </c>
      <c t="n" s="5" r="C43">
        <v>0</v>
      </c>
    </row>
    <row r="44" spans="1:3">
      <c t="s" s="3" r="A44">
        <v>126</v>
      </c>
    </row>
    <row r="45" spans="1:3">
      <c t="s" s="4" r="A45">
        <v>127</v>
      </c>
      <c t="n" s="5" r="B45">
        <v>100000</v>
      </c>
      <c t="n" s="5" r="C45">
        <v>500000</v>
      </c>
    </row>
    <row r="46" spans="1:3">
      <c t="s" s="4" r="A46">
        <v>128</v>
      </c>
      <c t="n" s="5" r="B46">
        <v>635756</v>
      </c>
      <c t="n" s="5" r="C46">
        <v>0</v>
      </c>
    </row>
    <row r="47" spans="1:3">
      <c t="s" s="4" r="A47">
        <v>129</v>
      </c>
      <c t="n" s="7" r="B47">
        <v>1442</v>
      </c>
      <c t="n" s="7" r="C47">
        <v>1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t="s" s="1" r="A1">
        <v>423</v>
      </c>
      <c t="s" s="2" r="B1">
        <v>67</v>
      </c>
      <c t="s" s="2" r="D1">
        <v>1</v>
      </c>
    </row>
    <row r="2" spans="1:6">
      <c t="s" s="2" r="B2">
        <v>2</v>
      </c>
      <c t="s" s="2" r="C2">
        <v>68</v>
      </c>
      <c t="s" s="2" r="D2">
        <v>2</v>
      </c>
      <c t="s" s="2" r="E2">
        <v>68</v>
      </c>
      <c t="s" s="2" r="F2">
        <v>28</v>
      </c>
    </row>
    <row r="3" spans="1:6">
      <c t="s" s="4" r="A3">
        <v>424</v>
      </c>
      <c t="n" s="7" r="B3">
        <v>2939405</v>
      </c>
      <c t="n" s="7" r="C3">
        <v>2674406</v>
      </c>
      <c t="n" s="7" r="D3">
        <v>15210436</v>
      </c>
      <c t="n" s="7" r="E3">
        <v>3945897</v>
      </c>
    </row>
    <row r="4" spans="1:6">
      <c t="s" s="4" r="A4">
        <v>72</v>
      </c>
      <c t="n" s="5" r="B4">
        <v>1143046</v>
      </c>
      <c t="n" s="5" r="C4">
        <v>294948</v>
      </c>
      <c t="n" s="5" r="D4">
        <v>6315098</v>
      </c>
      <c t="n" s="5" r="E4">
        <v>1199432</v>
      </c>
    </row>
    <row r="5" spans="1:6">
      <c t="s" s="4" r="A5">
        <v>425</v>
      </c>
      <c t="n" s="5" r="B5">
        <v>-4143637</v>
      </c>
      <c t="n" s="5" r="C5">
        <v>-1471535</v>
      </c>
      <c t="n" s="5" r="D5">
        <v>-6100866</v>
      </c>
      <c t="n" s="5" r="E5">
        <v>-2868126</v>
      </c>
    </row>
    <row r="6" spans="1:6">
      <c t="s" s="4" r="A6">
        <v>94</v>
      </c>
      <c t="n" s="5" r="B6">
        <v>168552</v>
      </c>
      <c t="n" s="5" r="C6">
        <v>127515</v>
      </c>
      <c t="n" s="5" r="D6">
        <v>500699</v>
      </c>
      <c t="n" s="5" r="E6">
        <v>338752</v>
      </c>
    </row>
    <row r="7" spans="1:6">
      <c t="s" s="4" r="A7">
        <v>426</v>
      </c>
      <c t="n" s="5" r="B7">
        <v>5678</v>
      </c>
      <c t="n" s="5" r="C7">
        <v>172708</v>
      </c>
      <c t="n" s="5" r="D7">
        <v>4202622</v>
      </c>
      <c t="n" s="5" r="E7">
        <v>284082</v>
      </c>
    </row>
    <row r="8" spans="1:6">
      <c t="s" s="4" r="A8">
        <v>427</v>
      </c>
      <c t="n" s="5" r="B8">
        <v>-4208391</v>
      </c>
      <c t="n" s="5" r="C8">
        <v>-1541901</v>
      </c>
      <c t="n" s="5" r="D8">
        <v>-10251045</v>
      </c>
      <c t="n" s="5" r="E8">
        <v>-2925913</v>
      </c>
    </row>
    <row r="9" spans="1:6">
      <c t="s" s="4" r="A9">
        <v>428</v>
      </c>
      <c t="n" s="5" r="B9">
        <v>15461197</v>
      </c>
      <c t="n" s="5" r="D9">
        <v>15461197</v>
      </c>
      <c t="n" s="7" r="F9">
        <v>18289446</v>
      </c>
    </row>
    <row r="10" spans="1:6">
      <c t="s" s="4" r="A10">
        <v>429</v>
      </c>
      <c t="n" s="5" r="B10">
        <v>4897191</v>
      </c>
      <c t="n" s="5" r="D10">
        <v>4897191</v>
      </c>
      <c t="n" s="5" r="F10">
        <v>4241114</v>
      </c>
    </row>
    <row r="11" spans="1:6">
      <c t="s" s="4" r="A11">
        <v>430</v>
      </c>
    </row>
    <row r="12" spans="1:6">
      <c t="s" s="4" r="A12">
        <v>424</v>
      </c>
      <c t="n" s="5" r="B12">
        <v>2565330</v>
      </c>
      <c t="n" s="5" r="C12">
        <v>2197324</v>
      </c>
      <c t="n" s="5" r="D12">
        <v>14042094</v>
      </c>
      <c t="n" s="5" r="E12">
        <v>2361716</v>
      </c>
    </row>
    <row r="13" spans="1:6">
      <c t="s" s="4" r="A13">
        <v>72</v>
      </c>
      <c t="n" s="5" r="B13">
        <v>809253</v>
      </c>
      <c t="n" s="5" r="C13">
        <v>-111149</v>
      </c>
      <c t="n" s="5" r="D13">
        <v>5268391</v>
      </c>
      <c t="n" s="5" r="E13">
        <v>-99750</v>
      </c>
    </row>
    <row r="14" spans="1:6">
      <c t="s" s="4" r="A14">
        <v>425</v>
      </c>
      <c t="n" s="5" r="B14">
        <v>-4414858</v>
      </c>
      <c t="n" s="5" r="C14">
        <v>-1801774</v>
      </c>
      <c t="n" s="5" r="D14">
        <v>-6954605</v>
      </c>
      <c t="n" s="5" r="E14">
        <v>-3679769</v>
      </c>
    </row>
    <row r="15" spans="1:6">
      <c t="s" s="4" r="A15">
        <v>94</v>
      </c>
      <c t="n" s="5" r="B15">
        <v>165205</v>
      </c>
      <c t="n" s="5" r="C15">
        <v>123119</v>
      </c>
      <c t="n" s="5" r="D15">
        <v>490659</v>
      </c>
      <c t="n" s="5" r="E15">
        <v>325134</v>
      </c>
    </row>
    <row r="16" spans="1:6">
      <c t="s" s="4" r="A16">
        <v>426</v>
      </c>
      <c t="n" s="5" r="B16">
        <v>5678</v>
      </c>
      <c t="n" s="5" r="C16">
        <v>172708</v>
      </c>
      <c t="n" s="5" r="D16">
        <v>4202622</v>
      </c>
      <c t="n" s="5" r="E16">
        <v>284082</v>
      </c>
    </row>
    <row r="17" spans="1:6">
      <c t="s" s="4" r="A17">
        <v>427</v>
      </c>
      <c t="n" s="5" r="B17">
        <v>-4479612</v>
      </c>
      <c t="n" s="5" r="C17">
        <v>-1994740</v>
      </c>
      <c t="n" s="5" r="D17">
        <v>-11104784</v>
      </c>
      <c t="n" s="5" r="E17">
        <v>-3862580</v>
      </c>
    </row>
    <row r="18" spans="1:6">
      <c t="s" s="4" r="A18">
        <v>428</v>
      </c>
      <c t="n" s="5" r="B18">
        <v>15297836</v>
      </c>
      <c t="n" s="5" r="D18">
        <v>15297836</v>
      </c>
      <c t="n" s="5" r="F18">
        <v>18118425</v>
      </c>
    </row>
    <row r="19" spans="1:6">
      <c t="s" s="4" r="A19">
        <v>429</v>
      </c>
      <c t="n" s="5" r="B19">
        <v>4892586</v>
      </c>
      <c t="n" s="5" r="D19">
        <v>4892586</v>
      </c>
      <c t="n" s="5" r="F19">
        <v>4234692</v>
      </c>
    </row>
    <row r="20" spans="1:6">
      <c t="s" s="4" r="A20">
        <v>431</v>
      </c>
    </row>
    <row r="21" spans="1:6">
      <c t="s" s="4" r="A21">
        <v>424</v>
      </c>
      <c t="n" s="5" r="B21">
        <v>374075</v>
      </c>
      <c t="n" s="5" r="C21">
        <v>477082</v>
      </c>
      <c t="n" s="5" r="D21">
        <v>1168342</v>
      </c>
      <c t="n" s="5" r="E21">
        <v>1584181</v>
      </c>
    </row>
    <row r="22" spans="1:6">
      <c t="s" s="4" r="A22">
        <v>72</v>
      </c>
      <c t="n" s="5" r="B22">
        <v>333793</v>
      </c>
      <c t="n" s="5" r="C22">
        <v>406097</v>
      </c>
      <c t="n" s="5" r="D22">
        <v>1046707</v>
      </c>
      <c t="n" s="5" r="E22">
        <v>1299182</v>
      </c>
    </row>
    <row r="23" spans="1:6">
      <c t="s" s="4" r="A23">
        <v>425</v>
      </c>
      <c t="n" s="5" r="B23">
        <v>271221</v>
      </c>
      <c t="n" s="5" r="C23">
        <v>330239</v>
      </c>
      <c t="n" s="5" r="D23">
        <v>853739</v>
      </c>
      <c t="n" s="5" r="E23">
        <v>811643</v>
      </c>
    </row>
    <row r="24" spans="1:6">
      <c t="s" s="4" r="A24">
        <v>94</v>
      </c>
      <c t="n" s="5" r="B24">
        <v>3347</v>
      </c>
      <c t="n" s="5" r="C24">
        <v>4396</v>
      </c>
      <c t="n" s="5" r="D24">
        <v>10040</v>
      </c>
      <c t="n" s="5" r="E24">
        <v>13618</v>
      </c>
    </row>
    <row r="25" spans="1:6">
      <c t="s" s="4" r="A25">
        <v>426</v>
      </c>
      <c t="n" s="5" r="B25">
        <v>0</v>
      </c>
      <c t="n" s="5" r="C25">
        <v>0</v>
      </c>
      <c t="n" s="5" r="D25">
        <v>0</v>
      </c>
      <c t="n" s="5" r="E25">
        <v>0</v>
      </c>
    </row>
    <row r="26" spans="1:6">
      <c t="s" s="4" r="A26">
        <v>427</v>
      </c>
      <c t="n" s="5" r="B26">
        <v>271221</v>
      </c>
      <c t="n" s="7" r="C26">
        <v>452839</v>
      </c>
      <c t="n" s="5" r="D26">
        <v>853739</v>
      </c>
      <c t="n" s="7" r="E26">
        <v>936667</v>
      </c>
    </row>
    <row r="27" spans="1:6">
      <c t="s" s="4" r="A27">
        <v>428</v>
      </c>
      <c t="n" s="5" r="B27">
        <v>163361</v>
      </c>
      <c t="n" s="5" r="D27">
        <v>163361</v>
      </c>
      <c t="n" s="5" r="F27">
        <v>171021</v>
      </c>
    </row>
    <row r="28" spans="1:6">
      <c t="s" s="4" r="A28">
        <v>429</v>
      </c>
      <c t="n" s="7" r="B28">
        <v>4605</v>
      </c>
      <c t="n" s="7" r="D28">
        <v>4605</v>
      </c>
      <c t="n" s="7" r="F28">
        <v>64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0</v>
      </c>
      <c t="s" s="2" r="B1">
        <v>1</v>
      </c>
    </row>
    <row r="2" spans="1:2">
      <c t="s" s="2" r="B2">
        <v>2</v>
      </c>
    </row>
    <row r="3" spans="1:2">
      <c t="s" s="3" r="A3">
        <v>131</v>
      </c>
    </row>
    <row r="4" spans="1:2">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4</v>
      </c>
      <c t="s" s="2" r="B1">
        <v>1</v>
      </c>
    </row>
    <row r="2" spans="1:2">
      <c t="s" s="2" r="B2">
        <v>2</v>
      </c>
    </row>
    <row r="3" spans="1:2">
      <c t="s" s="3" r="A3">
        <v>135</v>
      </c>
    </row>
    <row r="4" spans="1:2">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8</v>
      </c>
      <c t="s" s="2" r="B1">
        <v>1</v>
      </c>
    </row>
    <row r="2" spans="1:2">
      <c t="s" s="2" r="B2">
        <v>2</v>
      </c>
    </row>
    <row r="3" spans="1:2">
      <c t="s" s="3" r="A3">
        <v>131</v>
      </c>
    </row>
    <row r="4" spans="1:2">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41</v>
      </c>
      <c t="s" s="2" r="B1">
        <v>1</v>
      </c>
    </row>
    <row r="2" spans="1:2">
      <c t="s" s="2" r="B2">
        <v>2</v>
      </c>
    </row>
    <row r="3" spans="1:2">
      <c t="s" s="3" r="A3">
        <v>142</v>
      </c>
    </row>
    <row r="4" spans="1:2">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1. Organization and Basis of Pr</vt:lpstr>
      <vt:lpstr>2. Summary of Significant Accou</vt:lpstr>
      <vt:lpstr>3. Balance Sheet Information</vt:lpstr>
      <vt:lpstr>4. Intangible Assets</vt:lpstr>
      <vt:lpstr>5. Debt</vt:lpstr>
      <vt:lpstr>6. Derivative Liability</vt:lpstr>
      <vt:lpstr>7. Equity</vt:lpstr>
      <vt:lpstr>8. Warrants</vt:lpstr>
      <vt:lpstr>9. Stock Options</vt:lpstr>
      <vt:lpstr>10. Net Loss Per Share</vt:lpstr>
      <vt:lpstr>11. Income Taxes</vt:lpstr>
      <vt:lpstr>12. Related Party Transactions</vt:lpstr>
      <vt:lpstr>13. Commitments and Contingenci</vt:lpstr>
      <vt:lpstr>14. Concentration of Credit Ris</vt:lpstr>
      <vt:lpstr>15. Segment Reporting</vt:lpstr>
      <vt:lpstr>16. Subsequent Event</vt:lpstr>
      <vt:lpstr>2. Summary of Significant Acc22</vt:lpstr>
      <vt:lpstr>3. Balance Sheet Information (T</vt:lpstr>
      <vt:lpstr>4. Intangible Assets (Tables)</vt:lpstr>
      <vt:lpstr>5. Debt (Tables)</vt:lpstr>
      <vt:lpstr>6. Derivative Liability (Tables</vt:lpstr>
      <vt:lpstr>8. Warrants (Tables)</vt:lpstr>
      <vt:lpstr>9. Stock Options (Tables)</vt:lpstr>
      <vt:lpstr>10. Net Loss Per Share (Tables)</vt:lpstr>
      <vt:lpstr>15. Segment Reporting (Tables)</vt:lpstr>
      <vt:lpstr>2. Summary of Significant Acc31</vt:lpstr>
      <vt:lpstr>3. Balance Sheet Information (D</vt:lpstr>
      <vt:lpstr>4. Intangible Assets (Details)</vt:lpstr>
      <vt:lpstr>4. Intangible Assets (Details N</vt:lpstr>
      <vt:lpstr>5. Debt (Details)</vt:lpstr>
      <vt:lpstr>5. Debt (Details Narrative)</vt:lpstr>
      <vt:lpstr>6. Derivative Liability (Detail</vt:lpstr>
      <vt:lpstr>7. Equity (Details Narrative)</vt:lpstr>
      <vt:lpstr>8. Warrants (Details - Warrant </vt:lpstr>
      <vt:lpstr>8. Warrants (Details - Warrants</vt:lpstr>
      <vt:lpstr>9. Stock Options (Details - Opt</vt:lpstr>
      <vt:lpstr>9. Stock Options (Details - O42</vt:lpstr>
      <vt:lpstr>9. Stock Options (Details - Non</vt:lpstr>
      <vt:lpstr>9. Stock Options (Details Narra</vt:lpstr>
      <vt:lpstr>10. Net Loss Per Share (Details</vt:lpstr>
      <vt:lpstr>10. Net Loss Per Share (Detai46</vt:lpstr>
      <vt:lpstr>12. Related Party Transactions </vt:lpstr>
      <vt:lpstr>13. Commitments and Contingen48</vt:lpstr>
      <vt:lpstr>14. Concentration of Credit R49</vt:lpstr>
      <vt:lpstr>15.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4:34Z</dcterms:created>
  <dcterms:modified xmlns:dcterms="http://purl.org/dc/terms/" xmlns:xsi="http://www.w3.org/2001/XMLSchema-instance" xsi:type="dcterms:W3CDTF">2015-08-14T18:14:34Z</dcterms:modified>
  <dc:title xmlns:dc="http://purl.org/dc/elements/1.1/">Untitled</dc:title>
  <dc:description xmlns:dc="http://purl.org/dc/elements/1.1/"/>
  <dc:subject xmlns:dc="http://purl.org/dc/elements/1.1/"/>
  <cp:keywords/>
  <cp:category/>
</cp:coreProperties>
</file>